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Consolidated Condensed Stateme6" sheetId="6" r:id="rId6"/>
    <s:sheet name="General" sheetId="7" r:id="rId7"/>
    <s:sheet name="Acquisitions" sheetId="8" r:id="rId8"/>
    <s:sheet name="Discontinued Operations, Danahe" sheetId="9" r:id="rId9"/>
    <s:sheet name="Goodwill" sheetId="10" r:id="rId10"/>
    <s:sheet name="Fair Value Measurements" sheetId="11" r:id="rId11"/>
    <s:sheet name="Financing" sheetId="12" r:id="rId12"/>
    <s:sheet name="Defined Benefit Plans" sheetId="13" r:id="rId13"/>
    <s:sheet name="Income Taxes" sheetId="14" r:id="rId14"/>
    <s:sheet name="Stock Transactions And Stock-Ba" sheetId="15" r:id="rId15"/>
    <s:sheet name="Other Income" sheetId="16" r:id="rId16"/>
    <s:sheet name="Contingencies" sheetId="17" r:id="rId17"/>
    <s:sheet name="Net Earnings Per Share From Con" sheetId="18" r:id="rId18"/>
    <s:sheet name="Segment Information" sheetId="19" r:id="rId19"/>
    <s:sheet name="General (Policies)" sheetId="20" r:id="rId20"/>
    <s:sheet name="General (Tables)" sheetId="21" r:id="rId21"/>
    <s:sheet name="Acquisitions (Tables)" sheetId="22" r:id="rId22"/>
    <s:sheet name="Discontinued Operations, Dana23" sheetId="23" r:id="rId23"/>
    <s:sheet name="Goodwill (Tables)" sheetId="24" r:id="rId24"/>
    <s:sheet name="Fair Value Measurements (Tables" sheetId="25" r:id="rId25"/>
    <s:sheet name="Financing (Tables)" sheetId="26" r:id="rId26"/>
    <s:sheet name="Defined Benefit Plans (Tables)" sheetId="27" r:id="rId27"/>
    <s:sheet name="Stock Transactions And Stock-28" sheetId="28" r:id="rId28"/>
    <s:sheet name="Contingencies (Tables)" sheetId="29" r:id="rId29"/>
    <s:sheet name="Net Earnings Per Share From C30" sheetId="30" r:id="rId30"/>
    <s:sheet name="Segment Information (Tables)" sheetId="31" r:id="rId31"/>
    <s:sheet name="General (Components of Accumula" sheetId="32" r:id="rId32"/>
    <s:sheet name="Acquisitions (Narrative) (Detai" sheetId="33" r:id="rId33"/>
    <s:sheet name="Acquisitions (Fair Values Of Th" sheetId="34" r:id="rId34"/>
    <s:sheet name="Acquisitions (Results Of Operat" sheetId="35" r:id="rId35"/>
    <s:sheet name="Discontinued Operations, Dana36" sheetId="36" r:id="rId36"/>
    <s:sheet name="Discontinued Operations, Dana37" sheetId="37" r:id="rId37"/>
    <s:sheet name="Discontinued Operations, Dana38" sheetId="38" r:id="rId38"/>
    <s:sheet name="Goodwill (Rollforward Of Goodwi" sheetId="39" r:id="rId39"/>
    <s:sheet name="Goodwill (Goodwill By Segment) " sheetId="40" r:id="rId40"/>
    <s:sheet name="Fair Value Measurements (Financ" sheetId="41" r:id="rId41"/>
    <s:sheet name="Fair Value Measurements (Carryi" sheetId="42" r:id="rId42"/>
    <s:sheet name="Financing (Narrative) (Details)" sheetId="43" r:id="rId43"/>
    <s:sheet name="Financing (Components Of Debt) " sheetId="44" r:id="rId44"/>
    <s:sheet name="Defined Benefit Plans (Narrativ" sheetId="45" r:id="rId45"/>
    <s:sheet name="Defined Benefit Plans Defined B" sheetId="46" r:id="rId46"/>
    <s:sheet name="Defined Benefit Plans (Componen" sheetId="47" r:id="rId47"/>
    <s:sheet name="Defined Benefit Plans (Compon48" sheetId="48" r:id="rId48"/>
    <s:sheet name="Income Taxes (Narrative) (Detai" sheetId="49" r:id="rId49"/>
    <s:sheet name="Stock Transactions And Stock-50" sheetId="50" r:id="rId50"/>
    <s:sheet name="Stock Transactions And Stock-51" sheetId="51" r:id="rId51"/>
    <s:sheet name="Stock Transactions And Stock-52" sheetId="52" r:id="rId52"/>
    <s:sheet name="Stock Transactions And Stock-53" sheetId="53" r:id="rId53"/>
    <s:sheet name="Stock Transactions And Stock-54" sheetId="54" r:id="rId54"/>
    <s:sheet name="Other Income Other Income (Narr" sheetId="55" r:id="rId55"/>
    <s:sheet name="Contingencies (Narrative) (Deta" sheetId="56" r:id="rId56"/>
    <s:sheet name="Contingencies (Warranty Accrual" sheetId="57" r:id="rId57"/>
    <s:sheet name="Net Earnings Per Share From C58" sheetId="58" r:id="rId58"/>
    <s:sheet name="Net Earnings Per Share From C59" sheetId="59" r:id="rId59"/>
    <s:sheet name="Segment Information (Segment Re" sheetId="60" r:id="rId60"/>
  </s:sheets>
  <s:definedNames/>
  <s:calcPr calcId="124519" calcMode="auto" fullCalcOnLoad="1"/>
</s:workbook>
</file>

<file path=xl/sharedStrings.xml><?xml version="1.0" encoding="utf-8"?>
<sst xmlns="http://schemas.openxmlformats.org/spreadsheetml/2006/main" uniqueCount="639">
  <si>
    <t>Document And Entity Information - shares</t>
  </si>
  <si>
    <t>9 Months Ended</t>
  </si>
  <si>
    <t>Oct. 02, 2015</t>
  </si>
  <si>
    <t>Oct. 16, 2015</t>
  </si>
  <si>
    <t>Document And Entity Information [Abstract]</t>
  </si>
  <si>
    <t>Document type</t>
  </si>
  <si>
    <t>10-Q</t>
  </si>
  <si>
    <t>Amendment flag</t>
  </si>
  <si>
    <t>false</t>
  </si>
  <si>
    <t>Document period end date</t>
  </si>
  <si>
    <t>Oct. 2,
		2015</t>
  </si>
  <si>
    <t>Document fiscal year focus</t>
  </si>
  <si>
    <t>Document fiscal period focus</t>
  </si>
  <si>
    <t>Q3</t>
  </si>
  <si>
    <t>Trading symbol</t>
  </si>
  <si>
    <t>dhr</t>
  </si>
  <si>
    <t>Entity registrant name</t>
  </si>
  <si>
    <t>DANAHER CORP /DE/</t>
  </si>
  <si>
    <t>Entity central index key</t>
  </si>
  <si>
    <t>Current fiscal year end date</t>
  </si>
  <si>
    <t>--12-31</t>
  </si>
  <si>
    <t>Entity filer category</t>
  </si>
  <si>
    <t>Large Accelerated Filer</t>
  </si>
  <si>
    <t>Entity common stock, shares outstanding</t>
  </si>
  <si>
    <t>Consolidated Condensed Balance Sheets - USD ($) shares in Millions, $ in Millions</t>
  </si>
  <si>
    <t>Dec. 31, 2014</t>
  </si>
  <si>
    <t>Current assets:</t>
  </si>
  <si>
    <t>Cash and equivalents</t>
  </si>
  <si>
    <t>Trade accounts receivable, net</t>
  </si>
  <si>
    <t>Inventories:</t>
  </si>
  <si>
    <t>Finished goods</t>
  </si>
  <si>
    <t>Work in process</t>
  </si>
  <si>
    <t>Raw materials</t>
  </si>
  <si>
    <t>Total inventories</t>
  </si>
  <si>
    <t>Prepaid expenses and other current assets</t>
  </si>
  <si>
    <t>Current assets, discontinued operations</t>
  </si>
  <si>
    <t>Total current assets</t>
  </si>
  <si>
    <t>Property, plant and equipment, net of accumulated depreciation of $2,675.0 and $2,537.0, respectively</t>
  </si>
  <si>
    <t>Other assets</t>
  </si>
  <si>
    <t>Goodwill</t>
  </si>
  <si>
    <t>Other intangible assets, net</t>
  </si>
  <si>
    <t>Other assets, discontinued operations</t>
  </si>
  <si>
    <t>Total assets</t>
  </si>
  <si>
    <t>Current liabilities:</t>
  </si>
  <si>
    <t>Notes payable and current portion of long-term debt</t>
  </si>
  <si>
    <t>Trade accounts payable</t>
  </si>
  <si>
    <t>Accrued expenses and other liabilities</t>
  </si>
  <si>
    <t>Current liabilities, discontinued operations</t>
  </si>
  <si>
    <t>Total current liabilities</t>
  </si>
  <si>
    <t>Other long-term liabilities</t>
  </si>
  <si>
    <t>Long-term debt</t>
  </si>
  <si>
    <t>Long-term liabilities, discontinued operations</t>
  </si>
  <si>
    <t>Stockholders' Equity:</t>
  </si>
  <si>
    <t>Common stock - $0.01 par value, 2.0 billion shares authorized; 799.8 and 792.5 issued; 685.2 and 704.3 outstanding, respectively</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Property, plant and equipment, accumulated depreciation</t>
  </si>
  <si>
    <t>Common stock, par value, dollars per share</t>
  </si>
  <si>
    <t>Common stock, shares authorized</t>
  </si>
  <si>
    <t>Common stock, shares, issued</t>
  </si>
  <si>
    <t>Common stock, shares, outstanding</t>
  </si>
  <si>
    <t>Consolidated Condensed Statements Of Earnings - USD ($) shares in Millions, $ in Millions</t>
  </si>
  <si>
    <t>3 Months Ended</t>
  </si>
  <si>
    <t>Sep. 26, 2014</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t>
  </si>
  <si>
    <t>Interest expense</t>
  </si>
  <si>
    <t>Interest income</t>
  </si>
  <si>
    <t>Earnings from continuing operations before income taxes</t>
  </si>
  <si>
    <t>Income taxes</t>
  </si>
  <si>
    <t>Net earnings from continuing operations</t>
  </si>
  <si>
    <t>Earnings (loss) from discontinued operations, net of income taxes</t>
  </si>
  <si>
    <t>Net earnings</t>
  </si>
  <si>
    <t>Net earnings per share:</t>
  </si>
  <si>
    <t>Net earnings per share from continuing operations, basic (in dollars per share)</t>
  </si>
  <si>
    <t>Net earnings per share from continuing operations, diluted (in dollars per share)</t>
  </si>
  <si>
    <t>Net earnings per share from discontinued operations, basic (in dollars per share)</t>
  </si>
  <si>
    <t>Net earnings per share from discontinued operations, diluted (in dollars per share)</t>
  </si>
  <si>
    <t>Net earnings per share, basic (dollars per share)</t>
  </si>
  <si>
    <t>[1]</t>
  </si>
  <si>
    <t>Net earnings per share, diluted (dollars per share)</t>
  </si>
  <si>
    <t>Average common stock and common equivalent shares outstanding:</t>
  </si>
  <si>
    <t>Basic (shares)</t>
  </si>
  <si>
    <t>Diluted (shares)</t>
  </si>
  <si>
    <t>Earnings per share amount does not add due to rounding.</t>
  </si>
  <si>
    <t>Consolidated Condens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loss) gain on available-for-sale securities</t>
  </si>
  <si>
    <t>Total other comprehensive income (loss), net of income taxes</t>
  </si>
  <si>
    <t>Comprehensive income (loss)</t>
  </si>
  <si>
    <t>Consolidated Condensed Statement Of Stockholders' Equity - 9 months ended Oct. 02, 2015 - USD ($) shares in Millions, $ in Millions</t>
  </si>
  <si>
    <t>Total</t>
  </si>
  <si>
    <t>Common Stock</t>
  </si>
  <si>
    <t>Additional Paid-in Capital</t>
  </si>
  <si>
    <t>Retained Earnings</t>
  </si>
  <si>
    <t>Accumulated Other Comprehensive Income (Loss)</t>
  </si>
  <si>
    <t>Non-Controlling Interests</t>
  </si>
  <si>
    <t>Beginning balance, Shares at Dec. 31, 2014</t>
  </si>
  <si>
    <t>Beginning balance, Amount at Dec. 31, 2014</t>
  </si>
  <si>
    <t>Increase (Decrease) in Stockholders' Equity [Roll Forward]</t>
  </si>
  <si>
    <t>Net earnings for the period</t>
  </si>
  <si>
    <t>Other comprehensive loss</t>
  </si>
  <si>
    <t>Dividends declared</t>
  </si>
  <si>
    <t>Common stock-based award activity, Shares</t>
  </si>
  <si>
    <t>Common stock-based award activity, Amount</t>
  </si>
  <si>
    <t>Common stock issued in connection with LYONs' conversions including tax benefit of $15.1, Shares</t>
  </si>
  <si>
    <t>Common stock issued in connection with LYONs' conversions including tax benefit of $15.1, Amount</t>
  </si>
  <si>
    <t>Shares redeemed through the distribution of the communications business (26.0 shares held as Treasury shares), value</t>
  </si>
  <si>
    <t>Change in non-controlling interests</t>
  </si>
  <si>
    <t>Ending balance, Shares at Oct. 02, 2015</t>
  </si>
  <si>
    <t>Ending balance, Amount at Oct. 02, 2015</t>
  </si>
  <si>
    <t>Debt conversion, converted instrument, tax benefit</t>
  </si>
  <si>
    <t>Shares redeemed through the distribution of the Communications Business, shares held as Treasury shares</t>
  </si>
  <si>
    <t>Consolidated Condensed Statements Of Cash Flows - USD ($) $ in Millions</t>
  </si>
  <si>
    <t>Cash flows from operating activities:</t>
  </si>
  <si>
    <t>Less: earnings from discontinued operations, net of income taxes</t>
  </si>
  <si>
    <t>Non-cash items:</t>
  </si>
  <si>
    <t>Depreciation</t>
  </si>
  <si>
    <t>Amortization</t>
  </si>
  <si>
    <t>Stock-based compensation expense</t>
  </si>
  <si>
    <t>Pre-tax gain on sales of investments and product line</t>
  </si>
  <si>
    <t>Change in trade accounts receivable, net</t>
  </si>
  <si>
    <t>Change in inventories</t>
  </si>
  <si>
    <t>Change in trade accounts payable</t>
  </si>
  <si>
    <t>Change in prepaid expenses and other assets</t>
  </si>
  <si>
    <t>Change in accrued expenses and other liabilities</t>
  </si>
  <si>
    <t>Total operating cash flows provided by continuing operations</t>
  </si>
  <si>
    <t>Total operating cash flows provided by discontinued operations</t>
  </si>
  <si>
    <t>Net cash provided by operating activities</t>
  </si>
  <si>
    <t>Cash flows from investing activities:</t>
  </si>
  <si>
    <t>Cash paid for acquisitions</t>
  </si>
  <si>
    <t>Payments for additions to property, plant and equipment</t>
  </si>
  <si>
    <t>Payments for purchases of investments</t>
  </si>
  <si>
    <t>Proceeds from sales of investments and product line</t>
  </si>
  <si>
    <t>All other investing activities</t>
  </si>
  <si>
    <t>Total investing cash used in continuing operations</t>
  </si>
  <si>
    <t>Total investing cash used in discontinued operations</t>
  </si>
  <si>
    <t>Net cash used in investing activities</t>
  </si>
  <si>
    <t>Cash flows from financing activities:</t>
  </si>
  <si>
    <t>Proceeds from the issuance of common stock</t>
  </si>
  <si>
    <t>Payment of dividends</t>
  </si>
  <si>
    <t>Net proceeds from (repayments of) borrowings (maturities of 90 days or less)</t>
  </si>
  <si>
    <t>Proceeds from borrowings (maturities longer than 90 days)</t>
  </si>
  <si>
    <t>Repayments of borrowings (maturities longer than 90 days)</t>
  </si>
  <si>
    <t>All other financing activities</t>
  </si>
  <si>
    <t>Net cash provided by (used in) financing activities</t>
  </si>
  <si>
    <t>Effect of exchange rate changes on cash and equivalents</t>
  </si>
  <si>
    <t>Net change in cash and equivalents</t>
  </si>
  <si>
    <t>Beginning balance of cash and equivalents</t>
  </si>
  <si>
    <t>Ending balance of cash and equivalents</t>
  </si>
  <si>
    <t>Cash interest payments</t>
  </si>
  <si>
    <t>Cash income tax payments</t>
  </si>
  <si>
    <t>General</t>
  </si>
  <si>
    <t>Organization, Consolidation and Presentation of Financial Statements [Abstract]</t>
  </si>
  <si>
    <t>GENERAL The consolidated condensed financial statements included herein have been prepared by Danaher Corporation (“Danaher” or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condensed financial statements included herein should be read in conjunction with the financial statements as of and for the year ended December 31, 2014 and the Notes thereto included in the Company’s 2014 Annual Report on Form 10-K. In the opinion of the Company, the accompanying financial statements contain all adjustments (consisting of only normal recurring accruals) necessary to present fairly the financial position of the Company as of October 2, 2015 and December 31, 2014 , and its results of operations for the three and nine months ended October 2, 2015 and September 26, 2014 and its cash flows for each of the nine month periods then ended. Accumulated Other Comprehensive Income (Loss) -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nd Post-Retirement Plan Benefit Adjustments Unrealized Gain (Loss) on Available-For-Sale Securities Total For the Three Months Ended October 2, 2015: Balance, July 3, 2015 $ (1,456.8 ) $ (713.7 ) $ 138.4 $ (2,032.1 ) Other comprehensive income (loss) before reclassifications: (Decrease) increase (158.7 ) 12.4 (30.6 ) (176.9 ) Income tax impact — (2.8 ) 11.5 8.7 Other comprehensive (loss) income before reclassifications, net of income taxes (158.7 ) 9.6 (19.1 ) (168.2 ) Amounts reclassified from accumulated other comprehensive income (loss): Increase (decrease) — 13.1 (1) (12.4 ) (2) 0.7 Income tax impact — (4.0 ) 4.6 0.6 Amounts reclassified from accumulated other comprehensive income (loss), net of income taxes — 9.1 (7.8 ) 1.3 Net current period other comprehensive (loss) income, net of income taxes (158.7 ) 18.7 (26.9 ) (166.9 ) Balance, October 2, 2015 $ (1,615.5 ) $ (695.0 ) $ 111.5 $ (2,199.0 ) (1) This accumulated other comprehensive income (loss) component is included in the computation of net periodic pension cost (refer to Note 7 for additional details). (2) Included in other income in the accompanying Consolidated Condensed Statement of Earnings. Refer to Note 10 for additional details. Foreign Currency Translation Adjustments Pension and Post-Retirement Plan Benefit Adjustments Unrealized Gain (Loss) on Available-For-Sale Securities Total For the Three Months Ended September 26, 2014: Balance, June 27, 2014 $ 465.1 $ (364.2 ) $ 204.9 $ 305.8 Other comprehensive income (loss) before reclassifications: Decrease (670.5 ) — (26.0 ) (696.5 ) Income tax impact — — 9.8 9.8 Other comprehensive loss before reclassifications, net of income taxes (670.5 ) — (16.2 ) (686.7 ) Amounts reclassified from accumulated other comprehensive income (loss): Increase (decrease) — 6.0 (1) (4.3 ) (2) 1.7 Income tax impact — (2.2 ) 1.6 (0.6 ) Amounts reclassified from accumulated other comprehensive income (loss), net of income taxes — 3.8 (2.7 ) 1.1 Net current period other comprehensive (loss) income, net of income taxes (670.5 ) 3.8 (18.9 ) (685.6 ) Balance, September 26, 2014 $ (205.4 ) $ (360.4 ) $ 186.0 $ (379.8 ) For the Nine Months Ended October 2, 2015: Balance, December 31, 2014 $ (821.8 ) $ (727.8 ) $ 115.9 $ (1,433.7 ) Other comprehensive income (loss) before reclassifications: (Decrease) increase (793.7 ) 12.4 5.4 (775.9 ) Income tax impact — (2.8 ) (2.0 ) (4.8 ) Other comprehensive (loss) income before reclassifications, net of income taxes (793.7 ) 9.6 3.4 (780.7 ) Amounts reclassified from accumulated other comprehensive income (loss): Increase (decrease) — 33.8 (1) (12.4 ) (2) 21.4 Income tax impact — (10.6 ) 4.6 (6.0 ) Amounts reclassified from accumulated other comprehensive income (loss), net of income taxes — 23.2 (7.8 ) 15.4 Net current period other comprehensive (loss) income, net of income taxes (793.7 ) 32.8 (4.4 ) (765.3 ) Balance, October 2, 2015 $ (1,615.5 ) $ (695.0 ) $ 111.5 $ (2,199.0 ) For the Nine Months Ended September 26, 2014: Balance, December 31, 2013 $ 413.2 $ (366.7 ) $ 168.0 $ 214.5 Other comprehensive income (loss) before reclassifications: (Decrease) increase (618.6 ) (5.5 ) 52.3 (571.8 ) Income tax impact — 1.1 (19.6 ) (18.5 ) Other comprehensive (loss) income before reclassifications, net of income taxes (618.6 ) (4.4 ) 32.7 (590.3 ) Amounts reclassified from accumulated other comprehensive income (loss): Increase (decrease) — 16.7 (1) (23.5 ) (2) (6.8 ) Income tax impact — (6.0 ) 8.8 2.8 Amounts reclassified from accumulated other comprehensive income (loss), net of income taxes — 10.7 (14.7 ) (4.0 ) Net current period other comprehensive (loss) income, net of income taxes (618.6 ) 6.3 18.0 (594.3 ) Balance, September 26, 2014 $ (205.4 ) $ (360.4 ) $ 186.0 $ (379.8 ) (1) This accumulated other comprehensive income (loss) component is included in the computation of net periodic pension cost (refer to Note 7 for additional details). (2) Included in other income in the accompanying Consolidated Condensed Statement of Earnings. Refer to Note 10 for additional details. New Accounting Standards - In April 2015, the Financial Accounting Standards Board (“FASB”) issued Accounting Standards Update (“ASU”) No. 2015-03, Interest - Imputation of Interest (Subtopic 835-30): Simplifying the Presentation of Debt Issuance Costs . This ASU requires that debt issuance costs related to a recognized debt liability be presented in the balance sheet as a direct deduction from the carrying amount of that debt liability, consistent with debt discounts. The ASU is effective for annual and interim periods beginning after December 15, 2015 but the Company has chosen to early adopt the standard and has applied the guidance to all 2015 debt issuances. The Company did not retrospectively apply this guidance to debt offerings prior to 2015 as the impact to the financial statements was not material. In May 2014, the FASB issued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On July 9, 2015, the FASB deferred the effective date of the standard by one year which results in the new standard being effective for the Company at the beginning of its first quarter of fiscal year 2018. Management has not yet completed its assessment of the impact of the new standard, including possible transition alternatives, on the Company's financial statements.</t>
  </si>
  <si>
    <t>Acquisitions</t>
  </si>
  <si>
    <t>Business Combinations [Abstract]</t>
  </si>
  <si>
    <t>ACQUISITIONS For a description of the Company’s acquisition activity for the year ended December 31, 2014 , reference is made to the financial statements as of and for the year ended December 31, 2014 and Note 2 thereto included in the Company’s 2014 Annual Report on Form 10-K.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5 and 2014 acquisitions and is also in the process of obtaining valuations of certain property, plant and equipment, acquired intangible assets and certain acquisition related liabilities in connection with these acquisitions. The Company will make appropriate adjustments to the purchase price allocation prior to completion of the measurement period, as required. The Company evaluated whether any adjustments to the prior periods' purchase price allocations were material and concluded no retrospective adjustment to prior period financial statements was required. On August 31, 2015, Pentagon Merger Sub, Inc., a New York corporation and an indirect, wholly-owned subsidiary of the Company, acquired all of the outstanding shares of common stock of Pall Corporation (“Pall”), a New York corporation, for $127.20 per share in cash, for a total purchase price of approximately $13.6 billion , net of assumed debt of $417 million and acquired cash of approximately $1.2 billion (the “Pall Acquisition”). Pall is a leading global provider of filtration, separation and purification solutions that remove contaminants or separate substances from a variety of solids, liquids and gases, and is now part of the Company’s Life Sciences &amp; Diagnostics segment. In its fiscal year ended July 31, 2015, Pall generated consolidated revenues of approximately $2.8 billion . Pall serves customers in the biopharmaceutical, food and beverage and medical markets as well as the process technologies, aerospace and microelectronics markets. The Pall Acquisition provides additional sales and earnings growth opportunities for the Company by expanding geographic and product line diversity, including new product and service offerings in the areas of filtration, separation and purification, and through the potential acquisition of complementary businesses. As Pall is integrated into the Company, the Company also expects to realize significant cost synergies through the application of the Danaher Business System and the combined purchasing power of the Company and Pall. The Company preliminarily recorded an aggregate of $9.4 billion of goodwill related to the Pall Acquisition. The Company financed the approximately $13.6 billion acquisition price of Pall with approximately $2.5 billion of available cash, approximately $8.1 billion of net proceeds from the issuance and sale of U.S. dollar and Euro-denominated commercial paper and €2.7 billion (approximately $3.0 billion based on currency exchange rates as of the date of issuance) of net proceeds from the issuance and sale of Euro-denominated senior unsecured notes. Subsequent to the Pall Acquisition, the Company used the approximately $2.0 billion of net proceeds from the issuance of U.S. dollar-denominated senior unsecured notes to repay a portion of the commercial paper issued to finance a portion of the Pall Acquisition. In addition to the Pall Acquisition, during the first nine months of 2015 , the Company acquired eight other businesses for total consideration of $632 million in cash, net of cash acquired. The businesses acquired complement existing units of the Environmental, Life Sciences &amp; Diagnostics, Dental and Industrial Technologies segments. The aggregate annual sales of these eight businesses at the time of their respective acquisitions, in each case based on the company’s revenues for its last completed fiscal year prior to the acquisition, were approximately $332 million . The Company preliminarily recorded an aggregate of $255 million of goodwill related to these acquisitions. The following summarizes the estimated fair values of the assets acquired and liabilities assumed at the date of acquisition for all acquisitions consummated during the nine months ended October 2, 2015 ($ in millions): Pall Others Total Trade accounts receivable $ 514.3 $ 73.9 $ 588.2 Inventories 481.2 37.8 519.0 Property, plant and equipment 671.3 26.4 697.7 Goodwill 9,440.4 254.8 9,695.2 Other intangible assets, primarily customer relationships, trade names and technology 4,980.0 235.3 5,215.3 Trade accounts payable (155.0 ) (22.1 ) (177.1 ) Other assets and liabilities, net (1,892.7 ) 25.9 (1,866.8 ) Assumed debt (417.0 ) (0.1 ) (417.1 ) Net assets acquired 13,622.5 631.9 14,254.4 Less: non-cash consideration (47.3 ) — (47.3 ) Net cash consideration $ 13,575.2 $ 631.9 $ 14,207.1 Pro Forma Financial Information The unaudited pro forma information for the periods set forth below gives effect to the 2015 and 2014 acquisitions as if they had occurred as of January 1, 2014 . The pro forma information is presented for informational purposes only and is not necessarily indicative of the results of operations that actually would have been achieved had the acquisitions been consummated as of that time ($ in millions, except per share amounts): Three Months Ended Nine Months Ended October 2, 2015 September 26, 2014 October 2, 2015 September 26, 2014 Sales $ 5,479.7 $ 5,710.8 $ 16,560.3 $ 16,974.9 Net earnings from continuing operations 647.6 697.2 1,967.0 1,866.7 Diluted net earnings per share from continuing operations 0.93 0.97 2.76 2.61 The 2015 unaudited pro forma earnings set forth above were adjusted to include the impact of non-recurring acquisition date fair value adjustments to inventory related to the Pall Acquisition of $21 million pre-tax and exclude the impact of the Nobel Biocare acquisition date fair value adjustments of $27 million pre-tax. The 2014 unaudited pro forma earnings set forth above were adjusted to include the impact of non-recurring acquisition date fair value adjustments to inventory related to the Nobel Biocare acquisition as noted above. In addition, the acquisition-related transaction costs and change in control payments of approximately $47 million associated with the Pall Acquisition were excluded from pro forma earnings in each of the 2015 and 2014 periods presented.</t>
  </si>
  <si>
    <t>Discontinued Operations, Danaher Separation And Other Disposition</t>
  </si>
  <si>
    <t>Discontinued Operations and Disposal Groups [Abstract]</t>
  </si>
  <si>
    <t>Discontinued Operations And Danaher Separation</t>
  </si>
  <si>
    <t>DISCONTINUED OPERATIONS, DANAHER SEPARATION AND OTHER DISPOSITION Discontinued Operations On July 14, 2015, the Company consummated the split-off of the majority of its Test &amp; Measurement segment's communications business (other than the data communications cable installation business and the communication service provider business of Fluke Networks which are now part of the instruments business of the Company's Test &amp; Measurement segment) to Danaher shareholders who elected to exchange Danaher shares for ownership interests in the communications business, and the subsequent merger of the communications business with a subsidiary of NetScout Systems, Inc. (“NetScout”). Danaher shareholders who participated in the exchange offer tendered 26.0 million shares of Danaher common stock, (approximately $2.3 billion on the date of tender) and received 62.5 million shares of NetScout common stock which represented approximately 60% of the shares of NetScout common stock outstanding following the combination. The accounting requirements for reporting the disposition of the communications business as a discontinued operation were met when the separation and merger were completed. Accordingly, the accompanying consolidated financial statements for all periods presented reflect this business as discontinued operations. The Company allocated a portion of the consolidated interest expense to discontinued operations based on the ratio of the discontinued business' net assets to the Company's consolidated net assets. The Company recorded an aggregate after-tax gain on the disposition of this business of $813 million , or $1.16 per diluted share, in its third quarter 2015 results in connection with the closing of this transaction representing the value of the 26.0 million shares tendered for the communications business in excess of the carrying value of the business' net assets. The communications business had revenues of approximately $346 million in 2015 prior to the disposition and approximately $760 million in 2014. Operating results prior to the disposition during the three month period ended October 2, 2015 were not significant and are reflected as a component of the gain on disposition. The key components of income from discontinued operations were as follows ($ in millions): Three Months Ended Nine Months Ended October 2, 2015 September 26, 2014 October 2, 2015 September 26, 2014 Net sales $ — $ 163.2 $ 345.7 $ 566.8 Operating expenses — (163.6 ) (329.7 ) (502.6 ) Allocated interest expense — (0.9 ) (1.8 ) (2.8 ) Income before taxes — (1.3 ) 14.2 61.4 Income tax (benefit) expense — 0.6 (22.2 ) (18.3 ) (Loss) income from discontinued operations — (0.7 ) (8.0 ) 43.1 Gain on disposition, including $6.2 of related income tax benefit 813.3 — 813.3 — Earnings from discontinued operations, net of income taxes $ 813.3 $ (0.7 ) $ 805.3 $ 43.1 The following table summarizes the major classes of assets and liabilities of discontinued operations that were included in the Company's balance sheet ($ in millions): October 2, 2015 December 31, 2014 Assets: Accounts receivable, net $ — $ 188.1 Inventories — 48.7 Prepaid expenses and other — 14.9 Property, plant and equipment — 31.1 Goodwill and other intangibles, net — 1,600.7 Total assets, discontinued operations $ — $ 1,883.5 Liabilities: Trade accounts payable $ — $ 50.0 Accrued expenses and other liabilities 42.4 417.6 Total liabilities, discontinued operations $ 42.4 $ 467.6 The Company has an ongoing Transition Services Agreement (“TSA”) with NetScout under which the Company will provide NetScout with certain transition services for up to 12 months following the closing date of the disposition. These services include finance &amp; accounting, information technology, payroll processing, and other administrative services as well as certain manufacturing, supply chain, and selling activities for a portion of the transferred businesses. Danaher Separation On May 13, 2015, the Company announced its intention to separate into two independent publicly traded companies (the “Separation”). Consummation of the Separation will create: • a science and technology company (“New Danaher”) that will retain the Danaher name and include businesses that generated approximately $16.5 billion in revenues (adjusted to include the revenues of Pall - refer to Note 2), in their most recently completed fiscal year; and • a diversified industrial company (“NewCo”) that will include businesses that generated approximately $6.0 billion in revenues in their most recently completed fiscal year. The transaction is expected to occur through a tax-free separation. The Company is targeting to complete the Separation in 2016, subject to the satisfaction of certain conditions, including obtaining final approval from the Danaher Board of Directors, satisfactory completion of financing, receipt of tax opinions, receipt of favorable rulings from the Internal Revenue Service and receipt of other regulatory approvals. Other Disposition Refer to Note 10 for information related to the $34 million gain on the Company's divestiture of its electric vehicle systems (“EVS”)/hybrid product line in the third quarter of 2014.</t>
  </si>
  <si>
    <t>Goodwill and Intangible Assets Disclosure [Abstract]</t>
  </si>
  <si>
    <t>GOODWILL The following is a rollforward of the Company’s goodwill ($ in millions): Balance, December 31, 2014 $ 15,673.2 Attributable to 2015 acquisitions 9,695.2 Foreign currency translation &amp; other (239.7 ) Balance, October 2, 2015 $ 25,128.7 The carrying value of goodwill by segment is summarized as follows ($ in millions): October 2, 2015 December 31, 2014 Test &amp; Measurement $ 1,930.3 $ 1,947.4 Environmental 1,925.7 1,937.3 Life Sciences &amp; Diagnostics 15,772.8 6,345.2 Dental 3,253.3 3,142.9 Industrial Technologies 2,246.6 2,300.4 Total goodwill $ 25,128.7 $ 15,673.2 The Company has not identified any “triggering” events which indicate a potential impairment of goodwill in 2015.</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October 2, 2015: Assets: Available-for-sale securities $ 307.0 $ — $ — $ 307.0 Liabilities: Deferred compensation plans — 74.7 — 74.7 December 31, 2014: Assets: Available-for-sale securities $ 257.5 $ — $ — $ 257.5 Liabilities: Deferred compensation plans — 73.1 — 73.1 Available-for-sale securities are measured at fair value using quoted market prices in an active market and are included in other long-term assets in the accompanying Consolidated Condensed Balance Sheets. The Company has established nonqualified deferred compensation programs that permit officers, directors and certain management employees to defer a portion of their compensation, on a pre-tax basis, until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Condensed Balance Sheets. Participants may choose among alternative earning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financial instruments were as follows ($ in millions): October 2, 2015 December 31, 2014 Carrying Amount Fair Value Carrying Amount Fair Value Assets: Available-for-sale securities $ 307.0 $ 307.0 $ 257.5 $ 257.5 Liabilities: Short-term borrowings 3,489.3 3,489.3 71.9 71.9 Long-term borrowings 11,522.7 11,937.4 3,401.5 3,809.1 As of October 2, 2015 and December 31, 2014 , available-for-sale securities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short-term borrowings, as well as cash and cash equivalents, trade accounts receivable, net and trade accounts payable approximate their carrying amounts due to the short-term maturities of these instruments.</t>
  </si>
  <si>
    <t>Financing</t>
  </si>
  <si>
    <t>Debt Disclosure [Abstract]</t>
  </si>
  <si>
    <t>FINANCING The components of the Company’s debt were as follows ($ in millions): October 2, 2015 December 31, 2014 U.S. dollar-denominated commercial paper $ 3,643.3 $ 450.0 Euro-denominated commercial paper (€2.8 billion and €260 million, respectively) 3,196.0 314.6 2.3% senior unsecured notes due 2016 500.0 500.0 4.0% bonds due 2016 (CHF 120 million aggregate principal amount) 131.3 129.9 Floating rate senior unsecured notes due 2017 (€500 million aggregate principal amount) 562.1 — 1.65% senior unsecured notes due 2018 496.8 — 5.625% senior unsecured notes due 2018 500.0 500.0 1.0% senior unsecured notes due 2019 (€600 million aggregate principal amount) 671.8 — 5.4% senior unsecured notes due 2019 750.0 750.0 2.4% senior unsecured notes due 2020 495.8 — 5.0% senior notes due 2020 416.5 — Zero-coupon LYONs due 2021 75.6 110.6 3.9% senior unsecured notes due 2021 600.0 600.0 1.7% senior unsecured notes due 2022 (€800 million aggregate principal amount) 894.5 — 2.5% senior unsecured notes due 2025 (€800 million aggregate principal amount) 895.8 — 3.35% senior unsecured notes due 2025 501.1 — 4.375% senior unsecured notes due 2045 493.5 — Other 187.9 118.3 Subtotal 15,012.0 3,473.4 Less: currently payable 3,489.3 71.9 Long-term debt $ 11,522.7 $ 3,401.5 For a full description of the Company’s debt financing, reference is made to Note 9 of the Company’s financial statements as of and for the year ended December 31, 2014 included in the Company’s 2014 Annual Report on Form 10-K. In addition to the Credit Facilities discussed below, the Company has also entered into reimbursement agreements with various commercial banks to support the issuance of letters of credit. The Company satisfies any short-term liquidity needs that are not met through operating cash flow and available cash primarily through issuances of commercial paper under its U.S. and Euro commercial paper programs, as further discussed below. Financing for the Pall Acquisition The Company financed the approximately $13.6 billion acquisition price of Pall with approximately $2.5 billion of available cash, approximately $8.1 billion of net proceeds from the issuance and sale of U.S. dollar and Euro-denominated commercial paper and approximately $3.0 billion of net proceeds from the issuance and sale of the Euronotes (described below). Subsequent to the Pall Acquisition, the Company issued the Notes (described below) and used the approximately $2.0 billion of net proceeds from the issuance of the Notes to repay a portion of the commercial paper issued to finance a portion of the Pall Acquisition. Further details regarding the financing for the Pall Acquisition are set forth below. Commercial Paper Programs and Credit Facility On July 10, 2015, the Company expanded the aggregate capacity of its U.S. and Euro commercial paper programs to $11.0 billion and expanded its credit facility borrowing capacity to $11.0 billion to provide liquidity support for issuances under such programs. The Company replaced its existing $2.5 billion unsecured multi-year revolving credit facility (the “Superseded Credit Facility”) with an amended and restated $4.0 billion unsecured multi-year revolving credit facility with a syndicate of banks that expires on July 10, 2020, subject to a one-year extension option at the request of the Company with the consent of the lenders (the “5-Year Credit Facility”), and entered into a new $7.0 billion 364-day unsecured revolving credit facility with a syndicate of banks that expires on July 8, 2016, subject to the Company’s option to convert any then-outstanding borrowings into term loans that are due and payable one year following such expiration date (the “364-Day Facility” and together with the 5-Year Credit Facility, the “Credit Facilities”). Effective as of October 15, 2015, the Company reduced the commitment amount under the 364-Day Facility from $7.0 billion to $4.0 billion , as permitted by the 364-Day Facility, and the capacity under the Company’s U.S. and Euro commercial paper programs effectively decreased by the same amount. The increase in the size of the Company’s commercial paper programs provided necessary capacity for the Company to use proceeds from the issuance of commercial paper to fund a portion of the purchase price for the Pall Acquisition. Under the Company’s U.S. and Euro commercial paper programs, the Company or a subsidiary of the Company, as applicable, may issue and sell unsecured, short-term promissory notes. Interest expense on the notes is paid at maturity and is generally based on the ratings assigned to the Company by credit rating agencies at the time of the issuance and prevailing market rates measured by reference to LIBOR. The Credit Facilities provide liquidity support for issuances under the Company’s commercial paper programs, and can also be used for working capital and other general corporate purposes. The availability of the Credit Facilities as standby liquidity facilities to repay maturing commercial paper is an important factor in maintaining the existing credit ratings of the Company’s commercial paper programs. The Company expects to limit any borrowings under the Credit Facilities to amounts that would leave sufficient available borrowing capacity under such facilities to allow the Company to borrow, if needed, to repay all of the outstanding commercial paper as it matures. As commercial paper obligations mature, the Company may issue additional short-term commercial paper obligations to refinance all or part of these borrowings. As of October 2, 2015 , borrowings outstanding under the Company’s U.S. and Euro commercial paper programs had a weighted average annual interest rate of 0.2% and a weighted average remaining maturity of approximately 36 days . The Company has classified $4.0 billion of its borrowings outstanding under the commercial paper programs as of October 2, 2015 as long-term debt in the accompanying Consolidated Condensed Balance Sheet as the Company has the intent and ability, as supported by availability under the 5-Year Credit Facility referenced above, to refinance these borrowings for at least one year from the balance sheet date. Under the Credit Facilities, borrowings (other than bid loans under the 5-Year Credit Facility) bear interest at a rate equal to (at the Company’s option) either (1) a LIBOR-based rate (the “LIBOR-Based Rate”), or (2) the highest of (a) the Federal funds rate plus 1/2 of 1%, (b) the prime rate and (c) the LIBOR-Based Rate plus 1%, plus in each case a margin that, in the case of the 5-Year Credit Facility, varies according to the Company’s long-term debt credit rating. In addition to certain initial fees the Company paid with respect to the 5-Year Credit Facility at inception of the facility, the Company is obligated to pay an annual commitment or facility fee under each Credit Facility that, in the case of the 5-Year Credit Facility, varies according to the Company’s long-term debt credit rating. Each of the Credit Facilities requires the Company to maintain a consolidated leverage ratio (as defined in the respective facility) of 0.65 to 1.00 or less, and also contains customary representations, warranties, conditions precedent, events of default, indemnities and affirmative and negative covenants. As of October 2, 2015 , no borrowings were outstanding under either of the Credit Facilities and the Company was in compliance with all covenants under each facility. Other Long-Term Indebtedness On July 8, 2015, DH Europe Finance S.A., a wholly-owned finance subsidiary of the Company, completed the underwritten public offering of each of the following series of Euro-denominated senior unsecured notes (collectively, the “Euronotes”): • €500 million aggregate principal amount of floating rate senior notes due 2017 (the “2017 Euronotes”). The 2017 Euronotes were issued at 100% of their principal amount, will mature on June 30, 2017 and bear interest at a floating rate equal to three-month EURIBOR plus 0.45% per year. • €600 million aggregate principal amount of 1.0% senior notes due 2019 (the “2019 Euronotes”). The 2019 Euronotes were issued at 99.696% of their principal amount, will mature on July 8, 2019 and bear interest at the rate of 1.0% per year. • €800 million aggregate principal amount of 1.7% senior notes due 2022 (the “2022 Euronotes”). The 2022 Euronotes were issued at 99.651% of their principal amount, will mature on January 4, 2022 and bear interest at the rate of 1.7% per year. • €800 million aggregate principal amount of 2.5% senior notes due 2025 (the “2025 Euronotes”). The 2025 Euronotes were issued at 99.878% of their principal amount, will mature on July 8, 2025 and bear interest at the rate of 2.5% per year. The Euronotes are fully and unconditionally guaranteed by the Company. The Company received net proceeds, after underwriting discounts and commissions and offering expenses, of approximately €2.7 billion (approximately $3.0 billion based on currency exchange rates as of the date of issuance) and used the net proceeds from the offering to pay a portion of the purchase price for the Pall Acquisition. Interest on the Euronotes is payable: on the floating rate notes quarterly in arrears on March 30, June 30, September 30 and December 30 of each year, commencing on September 30, 2015; on the 2019 Notes and 2025 Notes annually in arrears on July 8 of each year, commencing on July 8, 2016; and on the 2022 Notes annually in arrears on January 4 of each year, commencing on January 4, 2016. On September 15, 2015, the Company completed the underwritten public offering of each of the following series of senior unsecured notes (collectively, the “Notes”): • $500 million aggregate principal amount of 1.650% senior notes due 2018 (the “2018 Notes”). The 2018 Notes were issued at 99.866% of their principal amount, will mature on September 15, 2018 and bear interest at the rate of 1.650% per year. • $500 million aggregate principal amount of 2.400% senior notes due 2020 (the “2020 Notes”). The 2020 Notes were issued at 99.757% of their principal amount, will mature on September 15, 2020 and bear interest at the rate of 2.400% per year. • $500 million aggregate principal amount of 3.350% senior notes due 2025 (the “2025 Notes”). The 2025 Notes were issued at 99.857% of their principal amount, will mature on September 15, 2025 and bear interest at the rate of 3.350% per year. • $500 million aggregate principal amount of 4.375% senior notes due 2045 (the “2045 Notes”). The 2045 Notes were issued at 99.784% of their principal amount, will mature on September 15, 2045 and bear interest at the rate of 4.375% per year. The Company received net proceeds, after underwriting discounts and commissions and offering expenses, of approximately $2.0 billion and used the net proceeds from the offering to repay a portion of the commercial paper issued to pay a portion of the purchase price for the Pall Acquisition. Interest on the Notes is payable semi-annually in arrears on March 15 and September 15 of each year, commencing on March 15, 2016. Debt discounts and debt issuance costs totaled $13 million as of October 2, 2015 and have been netted against the aggregate principal amounts of the related debt in the components of debt table above. As discussed in Note 1, the Company did not reclassify debt issuance costs to be netted against the related debt liability for debt offerings prior to 2015 as the impact to the financial statements was not material. Covenants and Redemption Provisions Applicable to the Euronotes and Notes At any time prior to September 15, 2018 (the maturity date of the 2018 Notes) in the case of the 2018 Notes, April 8, 2019 (three months prior to the maturity date of the 2019 Euronotes), in the case of the 2019 Euronotes, August 15, 2020 (one month prior to the maturity date of the 2020 Notes) in the case of the 2020 Notes, January 4, 2022 (the maturity date of the 2022 Euronotes), in the case of the 2022 Euronotes, June 15, 2025 (three months prior to the maturity date of the 2025 Notes) in the case of the 2025 Notes, April 8, 2025 (three months prior to the maturity date of the 2025 Euronotes), in the case of the 2025 Euronotes, or March 15, 2045 (six months prior to the maturity date of the 2045 Notes) in the case of the 2045 Notes, the Company may redeem the applicable series of Notes or Euronotes, as applicable, in whole or in part, by paying the principal amount and the “make-whole” premium specified in the applicable indenture, plus accrued and unpaid interest. If a change of control triggering event occurs with respect to the Notes or the Euronotes, each holder of such notes may require the Company to repurchase some or all of such notes at a purchase price equal to 101% of the principal amount of the notes, plus accrued and unpaid interest. A change of control triggering event means the occurrence of both a change of control and a rating event, each as defined in the applicable indenture. Except in connection with a change of control triggering event, the Company does not have any credit rating downgrade triggers that would accelerate the maturity of a material amount of outstanding debt. The respective indentures under which the Notes and Euronotes were issued contain customary covenants including, for example, limits on the incurrence of secured debt and sale/leaseback transactions. None of these covenants are considered restrictive to the Company’s operations and as of October 2, 2015 the Company was in compliance with all of its debt covenants. In addition, in connection with the Pall Acquisition, the Company acquired senior unsecured notes previously issued by Pall (the “Pall Notes”) with an aggregate principal amount of $375 million and a stated interest rate of 5.0% per year. In accordance with accounting for business combinations, the Pall Notes were recorded at their fair value of $417 million on the date of acquisition and for accounting purposes, interest charges on these notes recorded in the Company's statement of earnings reflect an effective interest rate of approximately 2.9% per year. The Company will pay interest on the Pall Notes semi-annually in arrears on June 15 and December 15 of each year (based on the stated 5.0% interest rate). The Pall Notes mature on June 15, 2020. Effective as of September 18, 2015, the Company had fully and unconditionally guaranteed the Pall Notes. Other Indebtedness During the three and nine months ended October 2, 2015 , holders of certain of the Company’s LYONs converted such LYONs into an aggregate of approximately 51 thousand and 1.2 million shares of the Company’s common stock, respectively, par value $0.01 per share. The Company’s deferred tax liability associated with the book and tax basis difference in the converted LYONs of approximately $670 thousand and $15 million , respectively, was transferred to additional paid-in capital as a result of the conversions.</t>
  </si>
  <si>
    <t>Defined Benefit Plans</t>
  </si>
  <si>
    <t>Defined Benefit Pension Plans and Defined Benefit Postretirement Plans Disclosure [Abstract]</t>
  </si>
  <si>
    <t>DEFINED BENEFIT PLANS In connection with the Pall Acquisition, the Company acquired assets and liabilities associated with Pall's existing U.S. and non-U.S. retirement plans. The following sets forth the funded position of the acquired plans as of August 31, 2015 ($ in millions): Pension Plans Other Post-Retirement Plans Pall Pension and Other Post-Retirement Plans U.S. Non-U.S. Estimated benefit obligation $ (300.1 ) $ (434.0 ) $ (5.0 ) Fair value of plan assets 152.6 356.7 — Funded status $ (147.5 ) $ (77.3 ) $ (5.0 ) The following sets forth the components of the Company’s continuing operations net periodic benefit cost of the noncontributory defined benefit pension plans ($ in millions): Three Months Ended Nine Months Ended U.S. Pension Benefits October 2, 2015 September 26, 2014 October 2, 2015 September 26, 2014 Service cost $ 2.4 $ 1.5 $ 5.4 $ 4.5 Interest cost 25.3 26.4 73.9 79.4 Expected return on plan assets (34.0 ) (32.1 ) (100.2 ) (96.7 ) Amortization of actuarial loss 7.9 4.6 20.9 13.8 Net periodic pension cost $ 1.6 $ 0.4 $ — $ 1.0 Non-U.S. Pension Benefits Service cost $ 11.6 $ 7.6 $ 34.3 $ 23.4 Interest cost 9.7 11.5 27.0 34.9 Expected return on plan assets (10.9 ) (10.5 ) (29.9 ) (31.6 ) Amortization of actuarial loss 4.3 1.7 12.8 5.2 Amortization of prior service credit — — (0.1 ) — Settlement loss recognized 1.9 — 1.4 — Net periodic pension cost $ 16.6 $ 10.3 $ 45.5 $ 31.9 The following sets forth the components of the Company’s continuing operations net periodic benefit cost of the other post-retirement employee benefit plans ($ in millions): Three Months Ended Nine Months Ended October 2, 2015 September 26, 2014 October 2, 2015 September 26, 2014 Service cost $ 0.3 $ 0.2 $ 0.9 $ 0.8 Interest cost 1.8 2.6 5.8 6.8 Amortization of actuarial (gain) loss (0.2 ) (1.0 ) 1.2 (3.0 ) Amortization of prior service credit (0.8 ) 0.7 (2.4 ) 0.7 Net periodic benefit cost $ 1.1 $ 2.5 $ 5.5 $ 5.3 Net periodic pension and benefit costs are included in cost of sales and selling, general and administrative expenses in the accompanying Consolidated Condensed Statements of Earnings. Employer Contributions During 2015 , the Company’s cash contribution requirements for its U.S. and non-U.S. defined benefit pension plans are expected to be approximately $45 million and $55 million , respectively.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INCOME TAXES The Company’s effective tax rate from continuing operations for the three and nine months ended October 2, 2015 was 23.2% and 22.5% , respectively, as compared to 22.4% and 22.9% for the three and nine months ended September 26, 2014 , respectively. The Company's effective tax rate for 2015 and 2014 differs from the U.S. federal statutory rate of 35.0% due principally to the Company’s earnings outside the United States that are indefinitely reinvested and taxed at rates lower than the U.S. federal statutory rate. The effective tax rate for the nine months ended October 2, 2015 reflects net tax benefits from releases of valuation allowances related to foreign operating losses, foreign exchange losses and expiration of statutes of limitation which resulted in discrete tax benefits of $16 million ( $0.02 per share) during the nine months ended October 2, 2015 . The effective tax rate for the three and nine months ended September 26, 2014 includes tax benefits in foreign tax jurisdictions for release of valuation allowances and expiration of statutes of limitation, partially offset by audit settlements in various tax jurisdictions. Tax authorities in Denmark have raised significant issues related to interest accrued by certain of the Company's subsidiaries. On December 10, 2013, the Company received assessments from the Danish tax authority (“SKAT”) totaling approximately DKK 1.2 billion including interest through October 2, 2015 (approximately $172 million based on exchange rates as of October 2, 2015 ), imposing withholding tax relating to interest accrued in Denmark on borrowings from certain of the Company's subsidiaries for the years 2004-2009. If the SKAT claims are successful, it is likely that the Company would be assessed additional amounts for the years 2010-2012 totaling approximately DKK 688 million including interest through October 2, 2015 (approximately $104 million based on exchange rates as of October 2, 2015 ). Management believes the positions the Company has taken in Denmark are in accordance with the relevant tax laws and intends to vigorously defend its positions. The Company appealed these assessments with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financial statements, including its effective tax rate.</t>
  </si>
  <si>
    <t>Stock Transactions And Stock-Based Compensation</t>
  </si>
  <si>
    <t>Share-based Compensation [Abstract]</t>
  </si>
  <si>
    <t>STOCK TRANSACTIONS AND STOCK-BASED COMPENSATION Except in connection with the disposition of the Company's communications business to NetScout, neither the Company nor any “affiliated purchaser” repurchased any shares of Company common stock during the three or nine months ended October 2, 2015 . Refer to Note 3 for discussion of the 26.0 million shares of Danaher common stock tendered to and repurchased by the Company in connection with the disposition of the Company's communications business to NetScout. On July 16, 2013, the Company's Board of Directors approved a repurchase program (the “Repurchase Program”) authorizing the repurchase of up to 20 million shares of the Company's common stock from time to time on the open market or in privately negotiated transactions. As of October 2, 2015 , 20 million shares remained available for repurchase pursuant to the Repurchase Program. For a full description of the Company’s stock-based compensation programs, reference is made to Note 17 of the Company’s financial statements as of and for the year ended December 31, 2014 included in the Company’s 2014 Annual Report on Form 10-K. As of October 2, 2015 , approximately 22 million shares of the Company’s common stock were reserved for issuance under the 2007 Stock Incentive Plan. In 2015, the Company introduced into its executive equity compensation program performance stock units (“PSUs”) that vest based on the Company’s total shareholder return ranking relative to the S&amp;P 500 Index over a three -year performance period. As a result, effective in 2015 one-half of the annual equity awards granted to the Company's executive officers are granted as stock options, one-quarter are granted as restricted stock units (“RSUs”) and one-quarter are granted as PSUs. The PSUs are issued under the Company's 2007 Stock Incentive Plan. In connection with the Pall Acquisition, the Company assumed certain outstanding RSUs that had been awarded to Pall employees under the Pall 2012 Stock Compensation Plan. The shares of Pall common stock issuable under such RSUs have been replaced with shares of Danaher common stock based on the exchange ratio used in the acquisition transaction. The Pall 2012 Stock Compensation Plan operates in a similar manner to the Company’s 2007 Stock Incentive Plan. No further equity awards will be issued under the Pall 2012 Stock Compensation Plan. The following summarizes the assumptions used in the Black-Scholes Merton option pricing model (“Black-Scholes”) to value options granted during the nine months ended October 2, 2015 : Risk-free interest rate 1.6% - 2.2% Weighted average volatility 24.4 % Dividend yield 0.6 % Expected years until exercise 5.5 - 8.0 The following summarizes the components of the Company’s continuing operations stock-based compensation expense ($ in millions): Three Months Ended Nine Months Ended October 2, 2015 September 26, 2014 October 2, 2015 September 26, 2014 RSUs/PSUs: Pre-tax compensation expense $ 29.3 $ 19.9 $ 65.1 $ 51.3 Income tax benefit (10.5 ) (6.0 ) (22.3 ) (14.9 ) RSU/PSU expense, net of income taxes 18.8 13.9 42.8 36.4 Stock options: Pre-tax compensation expense 13.4 12.0 36.1 31.7 Income tax benefit (4.3 ) (3.7 ) (11.6 ) (9.5 ) Stock option expense, net of income taxes 9.1 8.3 24.5 22.2 Total stock-based compensation: Pre-tax compensation expense 42.7 31.9 101.2 83.0 Income tax benefit (14.8 ) (9.7 ) (33.9 ) (24.4 ) Total stock-based compensation expense, net of income taxes $ 27.9 $ 22.2 $ 67.3 $ 58.6 Stock-based compensation has been recognized as a component of selling, general and administrative expenses in the accompanying Consolidated Condensed Statements of Earnings. As of October 2, 2015 , $187 million of total unrecognized compensation cost related to RSUs/PSUs is expected to be recognized over a weighted average period of approximately three years . As of October 2, 2015 , $141 million of total unrecognized compensation cost related to stock options is expected to be recognized over a weighted average period of approximately three years . Future compensation amounts will be adjusted for any changes in estimated forfeitures. The following summarizes option activity under the Company’s stock plans (in millions, except weighted exercise price and number of years): Options Weighted Average Exercise Price Weighted Average Remaining Contractual Term (in years) Aggregate Intrinsic Value Outstanding as of December 31, 2014 24.3 $ 48.92 Granted 3.1 87.79 Exercised (5.0 ) 36.39 Cancelled/forfeited (1.0 ) 66.64 Outstanding as of October 2, 2015 21.4 $ 56.65 6 $ 645.6 Vested and expected to vest as of October 2, 2015 (1) 20.2 $ 55.73 6 $ 626.7 Vested as of October 2, 2015 11.0 $ 42.34 4 $ 485.8 (1)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the third quarter of 2015 and the exercise price, multiplied by the number of in-the-money options) that would have been received by the option holders had all option holders exercised their options on October 2, 2015 . The amount of aggregate intrinsic value will change based on the price of the Company’s common stock. The aggregate intrinsic value of options exercised during the nine months ended October 2, 2015 and September 26, 2014 was $245 million and $95 million , respectively. Exercise of options during the first nine months of 2015 and 2014 resulted in cash receipts of $169 million and $79 million , respectively. The Company realized a tax benefit of $27 million and $79 million in the three and nine months ended October 2, 2015 , respectively, related to the exercise of employee stock options. The net income tax benefit in excess of the expense recorded for financial reporting purposes (the “excess tax benefit”) has been recorded as an increase to additional paid-in capital and is reflected as a financing cash inflow in the accompanying Consolidated Condensed Statements of Cash Flows. The following summarizes information on unvested RSU and PSU activity (in millions, except weighted average grant-date fair value): Number of RSUs/PSUs Weighted Average Grant-Date Fair Value Unvested as of December 31, 2014 4.9 $ 61.64 Granted 2.0 86.68 Vested (1.1 ) 54.51 Forfeited (0.6 ) 67.69 Unvested as of October 2, 2015 5.2 $ 71.99 The Company realized a tax benefit of $13 million and $34 million in the three and nine months ended October 2, 2015 , respectively, related to the vesting of RSUs. The excess tax benefit attributable to RSUs has been recorded as an increase to additional paid-in capital and is reflected as a financing cash inflow in the accompanying Consolidated Condensed Statements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first nine months of 2015 , 503 thousand shares with an aggregate value of $44 million were withheld to satisfy the requirement. The withholding is treated as a reduction in additional paid-in capital in the accompanying Consolidated Condensed Statement of Stockholders’ Equity.</t>
  </si>
  <si>
    <t>Other Income</t>
  </si>
  <si>
    <t>Component of Operating Income [Abstract]</t>
  </si>
  <si>
    <t>Other Income and Other Expense Disclosure</t>
  </si>
  <si>
    <t>OTHER INCOME During the three and nine months ended October 2, 2015 , the Company received $43 million of cash proceeds from the sale of marketable securities. The Company recorded a pre-tax gain related to these sales of $12 million ( $8 million after-tax or $0.01 per diluted share) for the three and nine month periods. For the three and nine months ended September 26, 2014 , the Company received $6 million and $31 million , respectively, of cash proceeds from the sale of marketable securities. The Company recorded a pre-tax gain related to these sales of $4 million ( $3 million after-tax) and $24 million ( $15 million after-tax or $0.02 per diluted share) for the three and nine month periods, respectively. In August 2014, the Company completed the divestiture of its EVS/hybrid product line for a sale price of $87 million in cash. This product line, which was part of the Industrial Technologies segment, had revenues of approximately $60 million in 2014 prior to the divestiture and approximately $100 million in 2013 and 2012. Operating results of the product line were not significant to segment or overall Company reported results. The Company recorded a pre-tax gain on the sale of the product line of $34 million ( $26 million after-tax or $0.04 per diluted share) in its third quarter 2014 results. Subsequent to the sale, the Company has no continuing involvement in the EVS/hybrid product line.</t>
  </si>
  <si>
    <t>Contingencies</t>
  </si>
  <si>
    <t>Commitments and Contingencies Disclosure [Abstract]</t>
  </si>
  <si>
    <t>CONTINGENCIES For a description of the Company’s litigation and contingencies, reference is made to Note 16 of the Company’s financial statements as of and for the year ended December 31, 2014 included in the Company’s 2014 Annual Report on Form 10-K. 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4 $ 137.6 Accruals for warranties issued during the period 82.6 Settlements made (90.6 ) Additions due to acquisitions 7.1 Effect of foreign currency translation (2.3 ) Balance, October 2, 2015 $ 134.4</t>
  </si>
  <si>
    <t>Net Earnings Per Share From Continuing Operations</t>
  </si>
  <si>
    <t>Earnings Per Share [Abstract]</t>
  </si>
  <si>
    <t>Net Earnings Per Share</t>
  </si>
  <si>
    <t>NET EARNINGS PER SHARE FROM CONTINUING OPERATIONS 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 and nine months ended October 2, 2015 approximately 2 million and 3 million options to purchase shares, respectively, were not included in the diluted EPS from continuing operations calculation as the impact of their inclusion would have been anti-dilutive. Additionally, for both the three and nine months ended September 26, 2014 , approximately 1 million options to purchase shares were not included in the diluted EPS from continuing operations calculation as the impact of their inclusion would have been anti-dilutive. Information related to the calculation of net earnings per share from continuing operations of common stock is summarized as follows ($ and shares in millions, except per share amounts): Net Earnings from Continuing Operations Shares Per Share Amount For the Three Months Ended October 2, 2015: Basic EPS $ 590.0 688.5 $ 0.86 Adjustment for interest on convertible debentures 0.5 — Incremental shares from assumed exercise of dilutive options and vesting of dilutive RSUs and PSUs — 7.7 Incremental shares from assumed conversion of the convertible debentures — 2.5 Diluted EPS $ 590.5 698.7 $ 0.85 For the Three Months Ended September 26, 2014: Basic EPS $ 681.3 702.6 $ 0.97 Adjustment for interest on convertible debentures 0.9 — Incremental shares from assumed exercise of dilutive options and vesting of dilutive RSUs and PSUs — 8.8 Incremental shares from assumed conversion of the convertible debentures — 4.8 Diluted EPS $ 682.2 716.2 $ 0.95 For the Nine Months Ended October 2, 2015: Basic EPS $ 1,863.5 701.7 $ 2.66 Adjustment for interest on convertible debentures 1.7 — Incremental shares from assumed exercise of dilutive options and vesting of dilutive RSUs and PSUs — 7.9 Incremental shares from assumed conversion of the convertible debentures — 2.7 Diluted EPS $ 1,865.2 712.3 $ 2.62 For the Nine Months Ended September 26, 2014: Basic EPS $ 1,893.6 701.3 $ 2.70 Adjustment for interest on convertible debentures 2.6 — Incremental shares from assumed exercise of dilutive options and vesting of dilutive RSUs and PSUs — 9.2 Incremental shares from assumed conversion of the convertible debentures — 5.1 Diluted EPS $ 1,896.2 715.6 $ 2.65</t>
  </si>
  <si>
    <t>Segment Information</t>
  </si>
  <si>
    <t>Segment Reporting [Abstract]</t>
  </si>
  <si>
    <t>SEGMENT INFORMATION The Company operates and reports its results in five separate business segments consisting of the Test &amp; Measurement, Environmental, Life Sciences &amp; Diagnostics, Dental and Industrial Technologies segments. There has been no material change in total assets or liabilities by segment since December 31, 2014 , except for the addition of Pall to the Life Sciences &amp; Diagnostics segment effective August 31, 2015 (refer to Note 2) and the disposition of the communications business from the Test &amp; Measurement segment on July 14, 2015 (refer to Note 3.) Segment results are shown below ($ in millions): Three Months Ended Nine Months Ended Sales: October 2, 2015 September 26, 2014 October 2, 2015 September 26, 2014 Test &amp; Measurement $ 643.5 $ 657.8 $ 1,997.7 $ 1,981.7 Environmental 922.4 914.1 2,637.9 2,558.8 Life Sciences &amp; Diagnostics 1,997.6 1,741.2 5,533.6 5,190.8 Dental 652.2 528.4 2,002.2 1,566.2 Industrial Technologies 807.7 865.6 2,506.9 2,632.3 Total $ 5,023.4 $ 4,707.1 $ 14,678.3 $ 13,929.8 Operating Profit: Test &amp; Measurement $ 146.1 $ 144.2 $ 461.4 $ 430.1 Environmental 202.8 186.2 564.5 515.6 Life Sciences &amp; Diagnostics 214.8 272.8 716.4 775.2 Dental 96.8 91.2 254.2 244.6 Industrial Technologies 196.8 210.1 623.4 619.3 Other (56.5 ) (38.3 ) (129.6 ) (105.0 ) Total $ 800.8 $ 866.2 $ 2,490.3 $ 2,479.8 As of October 2, 2015 , there were material changes in total assets by segment since December 31, 2014 due to the Pall Acquisition and the disposition of the communications business. Segment identifiable assets are shown below ($ in millions): October 2, 2015 December 31, 2014 Test &amp; Measurement $ 3,522.0 $ 3,550.9 Environmental 3,821.1 3,824.9 Life Sciences &amp; Diagnostics 29,928.5 13,743.9 Dental 5,963.9 6,224.3 Industrial Technologies 4,054.3 4,149.0 Other 2,418.1 3,615.2 Discontinued Operations — 1,883.5 Total $ 49,707.9 $ 36,991.7</t>
  </si>
  <si>
    <t>General (Policies)</t>
  </si>
  <si>
    <t>New Accounting Standards</t>
  </si>
  <si>
    <t>New Accounting Standards - In April 2015, the Financial Accounting Standards Board (“FASB”) issued Accounting Standards Update (“ASU”) No. 2015-03, Interest - Imputation of Interest (Subtopic 835-30): Simplifying the Presentation of Debt Issuance Costs . This ASU requires that debt issuance costs related to a recognized debt liability be presented in the balance sheet as a direct deduction from the carrying amount of that debt liability, consistent with debt discounts. The ASU is effective for annual and interim periods beginning after December 15, 2015 but the Company has chosen to early adopt the standard and has applied the guidance to all 2015 debt issuances. The Company did not retrospectively apply this guidance to debt offerings prior to 2015 as the impact to the financial statements was not material. In May 2014, the FASB issued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On July 9, 2015, the FASB deferred the effective date of the standard by one year which results in the new standard being effective for the Company at the beginning of its first quarter of fiscal year 2018. Management has not yet completed its assessment of the impact of the new standard, including possible transition alternatives, on the Company's financial statements.</t>
  </si>
  <si>
    <t>General (Tables)</t>
  </si>
  <si>
    <t>Components Of Accumulated Other Comprehensive Income (Loss)</t>
  </si>
  <si>
    <t xml:space="preserve">Accumulated Other Comprehensive Income (Loss) -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nd Post-Retirement Plan Benefit Adjustments Unrealized Gain (Loss) on Available-For-Sale Securities Total For the Three Months Ended October 2, 2015: Balance, July 3, 2015 $ (1,456.8 ) $ (713.7 ) $ 138.4 $ (2,032.1 ) Other comprehensive income (loss) before reclassifications: (Decrease) increase (158.7 ) 12.4 (30.6 ) (176.9 ) Income tax impact — (2.8 ) 11.5 8.7 Other comprehensive (loss) income before reclassifications, net of income taxes (158.7 ) 9.6 (19.1 ) (168.2 ) Amounts reclassified from accumulated other comprehensive income (loss): Increase (decrease) — 13.1 (1) (12.4 ) (2) 0.7 Income tax impact — (4.0 ) 4.6 0.6 Amounts reclassified from accumulated other comprehensive income (loss), net of income taxes — 9.1 (7.8 ) 1.3 Net current period other comprehensive (loss) income, net of income taxes (158.7 ) 18.7 (26.9 ) (166.9 ) Balance, October 2, 2015 $ (1,615.5 ) $ (695.0 ) $ 111.5 $ (2,199.0 ) (1) This accumulated other comprehensive income (loss) component is included in the computation of net periodic pension cost (refer to Note 7 for additional details). (2) Included in other income in the accompanying Consolidated Condensed Statement of Earnings. Refer to Note 10 for additional details. Foreign Currency Translation Adjustments Pension and Post-Retirement Plan Benefit Adjustments Unrealized Gain (Loss) on Available-For-Sale Securities Total For the Three Months Ended September 26, 2014: Balance, June 27, 2014 $ 465.1 $ (364.2 ) $ 204.9 $ 305.8 Other comprehensive income (loss) before reclassifications: Decrease (670.5 ) — (26.0 ) (696.5 ) Income tax impact — — 9.8 9.8 Other comprehensive loss before reclassifications, net of income taxes (670.5 ) — (16.2 ) (686.7 ) Amounts reclassified from accumulated other comprehensive income (loss): Increase (decrease) — 6.0 (1) (4.3 ) (2) 1.7 Income tax impact — (2.2 ) 1.6 (0.6 ) Amounts reclassified from accumulated other comprehensive income (loss), net of income taxes — 3.8 (2.7 ) 1.1 Net current period other comprehensive (loss) income, net of income taxes (670.5 ) 3.8 (18.9 ) (685.6 ) Balance, September 26, 2014 $ (205.4 ) $ (360.4 ) $ 186.0 $ (379.8 ) For the Nine Months Ended October 2, 2015: Balance, December 31, 2014 $ (821.8 ) $ (727.8 ) $ 115.9 $ (1,433.7 ) Other comprehensive income (loss) before reclassifications: (Decrease) increase (793.7 ) 12.4 5.4 (775.9 ) Income tax impact — (2.8 ) (2.0 ) (4.8 ) Other comprehensive (loss) income before reclassifications, net of income taxes (793.7 ) 9.6 3.4 (780.7 ) Amounts reclassified from accumulated other comprehensive income (loss): Increase (decrease) — 33.8 (1) (12.4 ) (2) 21.4 Income tax impact — (10.6 ) 4.6 (6.0 ) Amounts reclassified from accumulated other comprehensive income (loss), net of income taxes — 23.2 (7.8 ) 15.4 Net current period other comprehensive (loss) income, net of income taxes (793.7 ) 32.8 (4.4 ) (765.3 ) Balance, October 2, 2015 $ (1,615.5 ) $ (695.0 ) $ 111.5 $ (2,199.0 ) For the Nine Months Ended September 26, 2014: Balance, December 31, 2013 $ 413.2 $ (366.7 ) $ 168.0 $ 214.5 Other comprehensive income (loss) before reclassifications: (Decrease) increase (618.6 ) (5.5 ) 52.3 (571.8 ) Income tax impact — 1.1 (19.6 ) (18.5 ) Other comprehensive (loss) income before reclassifications, net of income taxes (618.6 ) (4.4 ) 32.7 (590.3 ) Amounts reclassified from accumulated other comprehensive income (loss): Increase (decrease) — 16.7 (1) (23.5 ) (2) (6.8 ) Income tax impact — (6.0 ) 8.8 2.8 Amounts reclassified from accumulated other comprehensive income (loss), net of income taxes — 10.7 (14.7 ) (4.0 ) Net current period other comprehensive (loss) income, net of income taxes (618.6 ) 6.3 18.0 (594.3 ) Balance, September 26, 2014 $ (205.4 ) $ (360.4 ) $ 186.0 $ (379.8 ) (1) This accumulated other comprehensive income (loss) component is included in the computation of net periodic pension cost (refer to Note 7 for additional details). (2) Included in other income in the accompanying Consolidated Condensed Statement of Earnings. Refer to Note 10 for additional details. </t>
  </si>
  <si>
    <t>Acquisitions (Tables)</t>
  </si>
  <si>
    <t>Fair Values Of The Assets Acquired And Liabilities</t>
  </si>
  <si>
    <t>The following summarizes the estimated fair values of the assets acquired and liabilities assumed at the date of acquisition for all acquisitions consummated during the nine months ended October 2, 2015 ($ in millions): Pall Others Total Trade accounts receivable $ 514.3 $ 73.9 $ 588.2 Inventories 481.2 37.8 519.0 Property, plant and equipment 671.3 26.4 697.7 Goodwill 9,440.4 254.8 9,695.2 Other intangible assets, primarily customer relationships, trade names and technology 4,980.0 235.3 5,215.3 Trade accounts payable (155.0 ) (22.1 ) (177.1 ) Other assets and liabilities, net (1,892.7 ) 25.9 (1,866.8 ) Assumed debt (417.0 ) (0.1 ) (417.1 ) Net assets acquired 13,622.5 631.9 14,254.4 Less: non-cash consideration (47.3 ) — (47.3 ) Net cash consideration $ 13,575.2 $ 631.9 $ 14,207.1</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 Three Months Ended Nine Months Ended October 2, 2015 September 26, 2014 October 2, 2015 September 26, 2014 Sales $ 5,479.7 $ 5,710.8 $ 16,560.3 $ 16,974.9 Net earnings from continuing operations 647.6 697.2 1,967.0 1,866.7 Diluted net earnings per share from continuing operations 0.93 0.97 2.76 2.61</t>
  </si>
  <si>
    <t>Discontinued Operations, Danaher Separation And Other Disposition (Tables)</t>
  </si>
  <si>
    <t>Components Of Income Related To Discontinued Operations</t>
  </si>
  <si>
    <t>The key components of income from discontinued operations were as follows ($ in millions): Three Months Ended Nine Months Ended October 2, 2015 September 26, 2014 October 2, 2015 September 26, 2014 Net sales $ — $ 163.2 $ 345.7 $ 566.8 Operating expenses — (163.6 ) (329.7 ) (502.6 ) Allocated interest expense — (0.9 ) (1.8 ) (2.8 ) Income before taxes — (1.3 ) 14.2 61.4 Income tax (benefit) expense — 0.6 (22.2 ) (18.3 ) (Loss) income from discontinued operations — (0.7 ) (8.0 ) 43.1 Gain on disposition, including $6.2 of related income tax benefit 813.3 — 813.3 — Earnings from discontinued operations, net of income taxes $ 813.3 $ (0.7 ) $ 805.3 $ 43.1 The following table summarizes the major classes of assets and liabilities of discontinued operations that were included in the Company's balance sheet ($ in millions): October 2, 2015 December 31, 2014 Assets: Accounts receivable, net $ — $ 188.1 Inventories — 48.7 Prepaid expenses and other — 14.9 Property, plant and equipment — 31.1 Goodwill and other intangibles, net — 1,600.7 Total assets, discontinued operations $ — $ 1,883.5 Liabilities: Trade accounts payable $ — $ 50.0 Accrued expenses and other liabilities 42.4 417.6 Total liabilities, discontinued operations $ 42.4 $ 467.6</t>
  </si>
  <si>
    <t>Summary Of Major Classes Of Assets And Liabilities Of Discontinued Operations</t>
  </si>
  <si>
    <t>Goodwill (Tables)</t>
  </si>
  <si>
    <t>Rollforward Of Goodwill</t>
  </si>
  <si>
    <t>The following is a rollforward of the Company’s goodwill ($ in millions): Balance, December 31, 2014 $ 15,673.2 Attributable to 2015 acquisitions 9,695.2 Foreign currency translation &amp; other (239.7 ) Balance, October 2, 2015 $ 25,128.7 The carrying value of goodwill by segment is summarized as follows ($ in millions): October 2, 2015 December 31, 2014 Test &amp; Measurement $ 1,930.3 $ 1,947.4 Environmental 1,925.7 1,937.3 Life Sciences &amp; Diagnostics 15,772.8 6,345.2 Dental 3,253.3 3,142.9 Industrial Technologies 2,246.6 2,300.4 Total goodwill $ 25,128.7 $ 15,673.2</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October 2, 2015: Assets: Available-for-sale securities $ 307.0 $ — $ — $ 307.0 Liabilities: Deferred compensation plans — 74.7 — 74.7 December 31, 2014: Assets: Available-for-sale securities $ 257.5 $ — $ — $ 257.5 Liabilities: Deferred compensation plans — 73.1 — 73.1</t>
  </si>
  <si>
    <t>Carrying Amounts And Fair Values Of Financial Instruments</t>
  </si>
  <si>
    <t>The carrying amounts and fair values of financial instruments were as follows ($ in millions): October 2, 2015 December 31, 2014 Carrying Amount Fair Value Carrying Amount Fair Value Assets: Available-for-sale securities $ 307.0 $ 307.0 $ 257.5 $ 257.5 Liabilities: Short-term borrowings 3,489.3 3,489.3 71.9 71.9 Long-term borrowings 11,522.7 11,937.4 3,401.5 3,809.1</t>
  </si>
  <si>
    <t>Financing (Tables)</t>
  </si>
  <si>
    <t>Components Of Debt</t>
  </si>
  <si>
    <t>The components of the Company’s debt were as follows ($ in millions): October 2, 2015 December 31, 2014 U.S. dollar-denominated commercial paper $ 3,643.3 $ 450.0 Euro-denominated commercial paper (€2.8 billion and €260 million, respectively) 3,196.0 314.6 2.3% senior unsecured notes due 2016 500.0 500.0 4.0% bonds due 2016 (CHF 120 million aggregate principal amount) 131.3 129.9 Floating rate senior unsecured notes due 2017 (€500 million aggregate principal amount) 562.1 — 1.65% senior unsecured notes due 2018 496.8 — 5.625% senior unsecured notes due 2018 500.0 500.0 1.0% senior unsecured notes due 2019 (€600 million aggregate principal amount) 671.8 — 5.4% senior unsecured notes due 2019 750.0 750.0 2.4% senior unsecured notes due 2020 495.8 — 5.0% senior notes due 2020 416.5 — Zero-coupon LYONs due 2021 75.6 110.6 3.9% senior unsecured notes due 2021 600.0 600.0 1.7% senior unsecured notes due 2022 (€800 million aggregate principal amount) 894.5 — 2.5% senior unsecured notes due 2025 (€800 million aggregate principal amount) 895.8 — 3.35% senior unsecured notes due 2025 501.1 — 4.375% senior unsecured notes due 2045 493.5 — Other 187.9 118.3 Subtotal 15,012.0 3,473.4 Less: currently payable 3,489.3 71.9 Long-term debt $ 11,522.7 $ 3,401.5</t>
  </si>
  <si>
    <t>Defined Benefit Plans (Tables)</t>
  </si>
  <si>
    <t>Defined benefit pension plans</t>
  </si>
  <si>
    <t>Defined Benefit Plan Disclosure</t>
  </si>
  <si>
    <t>Schedule of Net Benefit Costs</t>
  </si>
  <si>
    <t>The following sets forth the components of the Company’s continuing operations net periodic benefit cost of the noncontributory defined benefit pension plans ($ in millions): Three Months Ended Nine Months Ended U.S. Pension Benefits October 2, 2015 September 26, 2014 October 2, 2015 September 26, 2014 Service cost $ 2.4 $ 1.5 $ 5.4 $ 4.5 Interest cost 25.3 26.4 73.9 79.4 Expected return on plan assets (34.0 ) (32.1 ) (100.2 ) (96.7 ) Amortization of actuarial loss 7.9 4.6 20.9 13.8 Net periodic pension cost $ 1.6 $ 0.4 $ — $ 1.0 Non-U.S. Pension Benefits Service cost $ 11.6 $ 7.6 $ 34.3 $ 23.4 Interest cost 9.7 11.5 27.0 34.9 Expected return on plan assets (10.9 ) (10.5 ) (29.9 ) (31.6 ) Amortization of actuarial loss 4.3 1.7 12.8 5.2 Amortization of prior service credit — — (0.1 ) — Settlement loss recognized 1.9 — 1.4 — Net periodic pension cost $ 16.6 $ 10.3 $ 45.5 $ 31.9</t>
  </si>
  <si>
    <t>Other post-retirement benefit plans</t>
  </si>
  <si>
    <t>The following sets forth the components of the Company’s continuing operations net periodic benefit cost of the other post-retirement employee benefit plans ($ in millions): Three Months Ended Nine Months Ended October 2, 2015 September 26, 2014 October 2, 2015 September 26, 2014 Service cost $ 0.3 $ 0.2 $ 0.9 $ 0.8 Interest cost 1.8 2.6 5.8 6.8 Amortization of actuarial (gain) loss (0.2 ) (1.0 ) 1.2 (3.0 ) Amortization of prior service credit (0.8 ) 0.7 (2.4 ) 0.7 Net periodic benefit cost $ 1.1 $ 2.5 $ 5.5 $ 5.3</t>
  </si>
  <si>
    <t>Pall Corporation</t>
  </si>
  <si>
    <t>Schedule of Net Funded Status</t>
  </si>
  <si>
    <t>The following sets forth the funded position of the acquired plans as of August 31, 2015 ($ in millions): Pension Plans Other Post-Retirement Plans Pall Pension and Other Post-Retirement Plans U.S. Non-U.S. Estimated benefit obligation $ (300.1 ) $ (434.0 ) $ (5.0 ) Fair value of plan assets 152.6 356.7 — Funded status $ (147.5 ) $ (77.3 ) $ (5.0 )</t>
  </si>
  <si>
    <t>Stock Transactions And Stock-Based Compensation (Tables)</t>
  </si>
  <si>
    <t>Assumptions Used In The Black-Scholes Model To Value Options Granted</t>
  </si>
  <si>
    <t>The following summarizes the assumptions used in the Black-Scholes Merton option pricing model (“Black-Scholes”) to value options granted during the nine months ended October 2, 2015 : Risk-free interest rate 1.6% - 2.2% Weighted average volatility 24.4 % Dividend yield 0.6 % Expected years until exercise 5.5 - 8.0</t>
  </si>
  <si>
    <t>Components Of Stock-Based Compensation Program</t>
  </si>
  <si>
    <t>The following summarizes the components of the Company’s continuing operations stock-based compensation expense ($ in millions): Three Months Ended Nine Months Ended October 2, 2015 September 26, 2014 October 2, 2015 September 26, 2014 RSUs/PSUs: Pre-tax compensation expense $ 29.3 $ 19.9 $ 65.1 $ 51.3 Income tax benefit (10.5 ) (6.0 ) (22.3 ) (14.9 ) RSU/PSU expense, net of income taxes 18.8 13.9 42.8 36.4 Stock options: Pre-tax compensation expense 13.4 12.0 36.1 31.7 Income tax benefit (4.3 ) (3.7 ) (11.6 ) (9.5 ) Stock option expense, net of income taxes 9.1 8.3 24.5 22.2 Total stock-based compensation: Pre-tax compensation expense 42.7 31.9 101.2 83.0 Income tax benefit (14.8 ) (9.7 ) (33.9 ) (24.4 ) Total stock-based compensation expense, net of income taxes $ 27.9 $ 22.2 $ 67.3 $ 58.6</t>
  </si>
  <si>
    <t>Option Activity Under The Company's Stock Plans</t>
  </si>
  <si>
    <t>The following summarizes option activity under the Company’s stock plans (in millions, except weighted exercise price and number of years): Options Weighted Average Exercise Price Weighted Average Remaining Contractual Term (in years) Aggregate Intrinsic Value Outstanding as of December 31, 2014 24.3 $ 48.92 Granted 3.1 87.79 Exercised (5.0 ) 36.39 Cancelled/forfeited (1.0 ) 66.64 Outstanding as of October 2, 2015 21.4 $ 56.65 6 $ 645.6 Vested and expected to vest as of October 2, 2015 (1) 20.2 $ 55.73 6 $ 626.7 Vested as of October 2, 2015 11.0 $ 42.34 4 $ 485.8 (1) The “Expected to vest” options are the net unvested options that remain after applying the forfeiture rate assumption to total unvested options.</t>
  </si>
  <si>
    <t>RSU and PSU Activity</t>
  </si>
  <si>
    <t>The following summarizes information on unvested RSU and PSU activity (in millions, except weighted average grant-date fair value): Number of RSUs/PSUs Weighted Average Grant-Date Fair Value Unvested as of December 31, 2014 4.9 $ 61.64 Granted 2.0 86.68 Vested (1.1 ) 54.51 Forfeited (0.6 ) 67.69 Unvested as of October 2, 2015 5.2 $ 71.99</t>
  </si>
  <si>
    <t>Contingencies (Tables)</t>
  </si>
  <si>
    <t>Warranty Accrual</t>
  </si>
  <si>
    <t>The following is a rollforward of the Company’s accrued warranty liability ($ in millions): Balance, December 31, 2014 $ 137.6 Accruals for warranties issued during the period 82.6 Settlements made (90.6 ) Additions due to acquisitions 7.1 Effect of foreign currency translation (2.3 ) Balance, October 2, 2015 $ 134.4</t>
  </si>
  <si>
    <t>Net Earnings Per Share From Continuing Operations (Tables)</t>
  </si>
  <si>
    <t>Components Of Basic And Diluted Earnings Per Share</t>
  </si>
  <si>
    <t>Information related to the calculation of net earnings per share from continuing operations of common stock is summarized as follows ($ and shares in millions, except per share amounts): Net Earnings from Continuing Operations Shares Per Share Amount For the Three Months Ended October 2, 2015: Basic EPS $ 590.0 688.5 $ 0.86 Adjustment for interest on convertible debentures 0.5 — Incremental shares from assumed exercise of dilutive options and vesting of dilutive RSUs and PSUs — 7.7 Incremental shares from assumed conversion of the convertible debentures — 2.5 Diluted EPS $ 590.5 698.7 $ 0.85 For the Three Months Ended September 26, 2014: Basic EPS $ 681.3 702.6 $ 0.97 Adjustment for interest on convertible debentures 0.9 — Incremental shares from assumed exercise of dilutive options and vesting of dilutive RSUs and PSUs — 8.8 Incremental shares from assumed conversion of the convertible debentures — 4.8 Diluted EPS $ 682.2 716.2 $ 0.95 For the Nine Months Ended October 2, 2015: Basic EPS $ 1,863.5 701.7 $ 2.66 Adjustment for interest on convertible debentures 1.7 — Incremental shares from assumed exercise of dilutive options and vesting of dilutive RSUs and PSUs — 7.9 Incremental shares from assumed conversion of the convertible debentures — 2.7 Diluted EPS $ 1,865.2 712.3 $ 2.62 For the Nine Months Ended September 26, 2014: Basic EPS $ 1,893.6 701.3 $ 2.70 Adjustment for interest on convertible debentures 2.6 — Incremental shares from assumed exercise of dilutive options and vesting of dilutive RSUs and PSUs — 9.2 Incremental shares from assumed conversion of the convertible debentures — 5.1 Diluted EPS $ 1,896.2 715.6 $ 2.65</t>
  </si>
  <si>
    <t>Segment Information (Tables)</t>
  </si>
  <si>
    <t>Segment Results</t>
  </si>
  <si>
    <t>Segment results are shown below ($ in millions): Three Months Ended Nine Months Ended Sales: October 2, 2015 September 26, 2014 October 2, 2015 September 26, 2014 Test &amp; Measurement $ 643.5 $ 657.8 $ 1,997.7 $ 1,981.7 Environmental 922.4 914.1 2,637.9 2,558.8 Life Sciences &amp; Diagnostics 1,997.6 1,741.2 5,533.6 5,190.8 Dental 652.2 528.4 2,002.2 1,566.2 Industrial Technologies 807.7 865.6 2,506.9 2,632.3 Total $ 5,023.4 $ 4,707.1 $ 14,678.3 $ 13,929.8 Operating Profit: Test &amp; Measurement $ 146.1 $ 144.2 $ 461.4 $ 430.1 Environmental 202.8 186.2 564.5 515.6 Life Sciences &amp; Diagnostics 214.8 272.8 716.4 775.2 Dental 96.8 91.2 254.2 244.6 Industrial Technologies 196.8 210.1 623.4 619.3 Other (56.5 ) (38.3 ) (129.6 ) (105.0 ) Total $ 800.8 $ 866.2 $ 2,490.3 $ 2,479.8 As of October 2, 2015 , there were material changes in total assets by segment since December 31, 2014 due to the Pall Acquisition and the disposition of the communications business. Segment identifiable assets are shown below ($ in millions): October 2, 2015 December 31, 2014 Test &amp; Measurement $ 3,522.0 $ 3,550.9 Environmental 3,821.1 3,824.9 Life Sciences &amp; Diagnostics 29,928.5 13,743.9 Dental 5,963.9 6,224.3 Industrial Technologies 4,054.3 4,149.0 Other 2,418.1 3,615.2 Discontinued Operations — 1,883.5 Total $ 49,707.9 $ 36,991.7</t>
  </si>
  <si>
    <t>General (Components of Accumulated Other Comprehensive Income) (Details) - USD ($) $ in Millions</t>
  </si>
  <si>
    <t>Accumulated Other Comprehensive Income (Loss), Net of Tax [Roll Forward]</t>
  </si>
  <si>
    <t>Beginning balance</t>
  </si>
  <si>
    <t>Increase (decrease)</t>
  </si>
  <si>
    <t>Income tax impact</t>
  </si>
  <si>
    <t>Other comprehensive income (loss) before reclassifications, net of income taxes</t>
  </si>
  <si>
    <t>Amounts reclassified from accumulated other comprehensive income (loss), net of income taxes</t>
  </si>
  <si>
    <t>Ending balance</t>
  </si>
  <si>
    <t>Foreign Currency Translation Adjustments</t>
  </si>
  <si>
    <t>Pension and Post-Retirement Plan Benefit Adjustments</t>
  </si>
  <si>
    <t>Unrealized Gain (Loss) on Available-For-Sale Securities</t>
  </si>
  <si>
    <t>Acquisitions (Narrative) (Details) $ / shares in Units, $ in Millions, € in Billions</t>
  </si>
  <si>
    <t>Sep. 15, 2015USD ($)</t>
  </si>
  <si>
    <t>Aug. 31, 2015USD ($)$ / shares</t>
  </si>
  <si>
    <t>Jul. 08, 2015USD ($)</t>
  </si>
  <si>
    <t>Jul. 08, 2015EUR (€)</t>
  </si>
  <si>
    <t>Oct. 02, 2015USD ($)Businesses</t>
  </si>
  <si>
    <t>Sep. 26, 2014USD ($)</t>
  </si>
  <si>
    <t>Jul. 31, 2015USD ($)</t>
  </si>
  <si>
    <t>Dec. 31, 2014USD ($)</t>
  </si>
  <si>
    <t>Business Acquisition [Line Items]</t>
  </si>
  <si>
    <t>Assumed debt</t>
  </si>
  <si>
    <t>Business combination, share price | $ / shares</t>
  </si>
  <si>
    <t>Business combination, consideration transferred</t>
  </si>
  <si>
    <t>Cash acquired from acquisition</t>
  </si>
  <si>
    <t>Aggregate annual sales of additional businesses</t>
  </si>
  <si>
    <t>Net cash consideration</t>
  </si>
  <si>
    <t>Business acquisition, transaction costs and change in control payments</t>
  </si>
  <si>
    <t>Others</t>
  </si>
  <si>
    <t>Businesses acquired | Businesses</t>
  </si>
  <si>
    <t>Commercial paper | Pall Corporation</t>
  </si>
  <si>
    <t>Proceeds from debt, net of issuance costs</t>
  </si>
  <si>
    <t>Fair value adjustment to inventory | Pall Corporation</t>
  </si>
  <si>
    <t>Fair value adjustments to inventory</t>
  </si>
  <si>
    <t>Fair value adjustment to inventory | Nobel Biocare</t>
  </si>
  <si>
    <t>Euro-denominated senior unsecured notes | Senior notes | Pall Corporation</t>
  </si>
  <si>
    <t>U.S. dollar-denominated senior unsecured notes | Senior notes | Pall Corporation</t>
  </si>
  <si>
    <t>Acquisitions (Fair Values Of The Assets Acquired And Liabilities) (Details) - USD ($) $ in Millions</t>
  </si>
  <si>
    <t>Aug. 31, 2015</t>
  </si>
  <si>
    <t>Trade accounts receivable</t>
  </si>
  <si>
    <t>Inventories</t>
  </si>
  <si>
    <t>Property, plant and equipment</t>
  </si>
  <si>
    <t>Other intangible assets, primarily customer relationships, trade names and technology</t>
  </si>
  <si>
    <t>Other assets and liabilities, net</t>
  </si>
  <si>
    <t>Net assets acquired</t>
  </si>
  <si>
    <t>Less: non-cash consideration</t>
  </si>
  <si>
    <t>Net Cash Consideration</t>
  </si>
  <si>
    <t>Acquisitions (Results Of Operations If Acquisition Was Consummated) (Details) - USD ($) $ / shares in Units, $ in Millions</t>
  </si>
  <si>
    <t>Diluted net earnings per share from continuing operations</t>
  </si>
  <si>
    <t>Discontinued Operations, Danaher Separation And Other Disposition (Narrative) (Details) $ / shares in Units, shares in Millions, $ in Millions</t>
  </si>
  <si>
    <t>Jul. 14, 2015USD ($)shares</t>
  </si>
  <si>
    <t>May. 13, 2015</t>
  </si>
  <si>
    <t>Oct. 02, 2015USD ($)$ / shares</t>
  </si>
  <si>
    <t>Sep. 26, 2014USD ($)$ / shares</t>
  </si>
  <si>
    <t>Oct. 02, 2015USD ($)shares</t>
  </si>
  <si>
    <t>Income Statement, Balance Sheet and Additional Disclosures by Disposal Groups, Including Discontinued Operations [Line Items]</t>
  </si>
  <si>
    <t>Shares redeemed through the distribution of the Communications Business, shares held as Treasury shares | shares</t>
  </si>
  <si>
    <t>Separation, number of independent publicly traded companies</t>
  </si>
  <si>
    <t>Separation, revenues of New Danaher</t>
  </si>
  <si>
    <t>Separation, revenues of NewCo</t>
  </si>
  <si>
    <t>Communications business</t>
  </si>
  <si>
    <t>Disposition of communications business, aggregate consideration number of Netscout shares received | shares</t>
  </si>
  <si>
    <t>Disposition of communications business, percentage of investment ownership</t>
  </si>
  <si>
    <t>60.00%</t>
  </si>
  <si>
    <t>Aggregate after-tax gain on disposition</t>
  </si>
  <si>
    <t>After-tax gain on sale upon closing of transaction, per diluted share | $ / shares</t>
  </si>
  <si>
    <t>Net sales</t>
  </si>
  <si>
    <t>EVS hybrid</t>
  </si>
  <si>
    <t>Gain on sale of of product line</t>
  </si>
  <si>
    <t>Discontinued Operations, Danaher Separation And Other Disposition Discontinued Operations, Danaher Separation And Other Disposition (Components Of Income Related To Discontinued Operations) (Details) - USD ($) $ in Millions</t>
  </si>
  <si>
    <t>6 Months Ended</t>
  </si>
  <si>
    <t>12 Months Ended</t>
  </si>
  <si>
    <t>Jul. 14, 2015</t>
  </si>
  <si>
    <t>Earnings from discontinued operations, net of income taxes</t>
  </si>
  <si>
    <t>Operating expenses</t>
  </si>
  <si>
    <t>Allocated interest expense</t>
  </si>
  <si>
    <t>Income before taxes</t>
  </si>
  <si>
    <t>Income tax (benefit) expense</t>
  </si>
  <si>
    <t>(Loss) income from discontinued operations</t>
  </si>
  <si>
    <t>Gain on disposition, including $6.2 of related income tax benefit</t>
  </si>
  <si>
    <t>Income tax benefit, related to gain on disposition</t>
  </si>
  <si>
    <t>Discontinued Operations, Danaher Separation And Other Disposition Discontinued Operations, Danaher Separation And Other Disposition (Summary Of Major Classes Of Assets And Liabilities Of Discontinued Operations) (Details) - Communications business - USD ($) $ in Millions</t>
  </si>
  <si>
    <t>Accounts receivable, net</t>
  </si>
  <si>
    <t>Prepaid expenses and other</t>
  </si>
  <si>
    <t>Goodwill and other intangibles, net</t>
  </si>
  <si>
    <t>Total assets, discontinued operations</t>
  </si>
  <si>
    <t>Total liabilities, discontinued operations</t>
  </si>
  <si>
    <t>Goodwill (Rollforward Of Goodwill) (Details) $ in Millions</t>
  </si>
  <si>
    <t>Oct. 02, 2015USD ($)</t>
  </si>
  <si>
    <t>Goodwill [Roll Forward]</t>
  </si>
  <si>
    <t>Balance, December 31, 2014</t>
  </si>
  <si>
    <t>Attributable to 2015 acquisitions</t>
  </si>
  <si>
    <t>Foreign currency translation &amp; other</t>
  </si>
  <si>
    <t>Balance, October 2, 2015</t>
  </si>
  <si>
    <t>Goodwill (Goodwill By Segment) (Details) - USD ($) $ in Millions</t>
  </si>
  <si>
    <t>Goodwill [Line Items]</t>
  </si>
  <si>
    <t>Total goodwill</t>
  </si>
  <si>
    <t>Operating segments | Continuing operations | Test &amp; Measurement</t>
  </si>
  <si>
    <t>Operating segments | Continuing operations | Environmental</t>
  </si>
  <si>
    <t>Operating segments | Continuing operations | Life Sciences &amp; Diagnostics</t>
  </si>
  <si>
    <t>Operating segments | Continuing operations | Dental</t>
  </si>
  <si>
    <t>Operating segments | Continuing operations | Industrial Technologies</t>
  </si>
  <si>
    <t>Fair Value Measurements (Financial Assets And Liabilities Carried At Fair Value) (Details) - USD ($) $ in Millions</t>
  </si>
  <si>
    <t>Assets:</t>
  </si>
  <si>
    <t>Available-for-sale securities</t>
  </si>
  <si>
    <t>Liabilities:</t>
  </si>
  <si>
    <t>Deferred compensation plans</t>
  </si>
  <si>
    <t>Quoted Prices in Active Market (Level 1)</t>
  </si>
  <si>
    <t>Significant Other Observable Inputs (Level 2)</t>
  </si>
  <si>
    <t>Significant Unobservable Inputs (Level 3)</t>
  </si>
  <si>
    <t>Fair Value Measurements (Carrying Amounts And Fair Values Of Financial Instruments) (Details) - USD ($) $ in Millions</t>
  </si>
  <si>
    <t>Carrying amount</t>
  </si>
  <si>
    <t>Short-term borrowings</t>
  </si>
  <si>
    <t>Long-term borrowings</t>
  </si>
  <si>
    <t>Fair value</t>
  </si>
  <si>
    <t>Financing (Narrative) (Details) $ / shares in Units, € in Millions</t>
  </si>
  <si>
    <t>Aug. 31, 2015USD ($)</t>
  </si>
  <si>
    <t>Oct. 02, 2015USD ($)$ / sharesshares</t>
  </si>
  <si>
    <t>Oct. 15, 2015USD ($)</t>
  </si>
  <si>
    <t>Oct. 02, 2015EUR (€)</t>
  </si>
  <si>
    <t>Jul. 10, 2015USD ($)</t>
  </si>
  <si>
    <t>Dec. 31, 2014USD ($)$ / shares</t>
  </si>
  <si>
    <t>Debt Instrument [Line Items]</t>
  </si>
  <si>
    <t>Debt discount and debt issuance costs</t>
  </si>
  <si>
    <t>Common stock, par value, dollars per share | $ / shares</t>
  </si>
  <si>
    <t>Revolving credit facility</t>
  </si>
  <si>
    <t>Line of credit</t>
  </si>
  <si>
    <t>Ratio of indebtedness to net capital</t>
  </si>
  <si>
    <t>Borrowings outstanding under credit facility</t>
  </si>
  <si>
    <t>Senior notes</t>
  </si>
  <si>
    <t>Debt instrument, redemption price, percent</t>
  </si>
  <si>
    <t>101.00%</t>
  </si>
  <si>
    <t>Commercial paper</t>
  </si>
  <si>
    <t>Commercial paper, maximum borrowing capacity</t>
  </si>
  <si>
    <t>Weighted average interest rate of long-term debt, interest rate</t>
  </si>
  <si>
    <t>0.20%</t>
  </si>
  <si>
    <t>Weighted average maturity of long-term debt (in days)</t>
  </si>
  <si>
    <t>36 days</t>
  </si>
  <si>
    <t>Long-term commercial paper</t>
  </si>
  <si>
    <t>Floating rate senior unsecured notes due 2017 | Senior notes</t>
  </si>
  <si>
    <t>Debt Instrument, face value | €</t>
  </si>
  <si>
    <t>100.00%</t>
  </si>
  <si>
    <t>Debt instrument, basis spread on variable rate</t>
  </si>
  <si>
    <t>0.45%</t>
  </si>
  <si>
    <t>1.0% senior unsecured notes due 2019 | Senior notes</t>
  </si>
  <si>
    <t>99.696%</t>
  </si>
  <si>
    <t>Interest rate of debt instrument</t>
  </si>
  <si>
    <t>1.00%</t>
  </si>
  <si>
    <t>1.7% senior unsecured notes due 2022 | Senior notes</t>
  </si>
  <si>
    <t>99.651%</t>
  </si>
  <si>
    <t>1.70%</t>
  </si>
  <si>
    <t>2.5% senior unsecured notes due 2025 | Senior notes</t>
  </si>
  <si>
    <t>99.878%</t>
  </si>
  <si>
    <t>2.50%</t>
  </si>
  <si>
    <t>1.65% senior unsecured notes due 2018 | Senior notes</t>
  </si>
  <si>
    <t>Debt Instrument, face value</t>
  </si>
  <si>
    <t>99.866%</t>
  </si>
  <si>
    <t>1.65%</t>
  </si>
  <si>
    <t>2.4% senior unsecured notes due 2020 | Senior notes</t>
  </si>
  <si>
    <t>99.757%</t>
  </si>
  <si>
    <t>2.40%</t>
  </si>
  <si>
    <t>3.35% senior unsecured notes due 2025 | Senior notes</t>
  </si>
  <si>
    <t>99.857%</t>
  </si>
  <si>
    <t>3.35%</t>
  </si>
  <si>
    <t>4.375% senior unsecured notes due 2045 | Senior notes</t>
  </si>
  <si>
    <t>99.784%</t>
  </si>
  <si>
    <t>4.375%</t>
  </si>
  <si>
    <t>5.0% senior notes due 2020 | Senior notes</t>
  </si>
  <si>
    <t>5.00%</t>
  </si>
  <si>
    <t>Zero-coupon LYONs due 2021 | Convertible debt</t>
  </si>
  <si>
    <t>0.00%</t>
  </si>
  <si>
    <t>Shares issued under debt conversion, shares | shares</t>
  </si>
  <si>
    <t>Long-term debt | Revolving credit facility</t>
  </si>
  <si>
    <t>Long-term debt | Superseded credit facility | Revolving credit facility</t>
  </si>
  <si>
    <t>Short-term debt | Revolving credit facility</t>
  </si>
  <si>
    <t>Pall Corporation | Commercial paper</t>
  </si>
  <si>
    <t>Pall Corporation | Euro-denominated senior unsecured notes | Senior notes</t>
  </si>
  <si>
    <t>Pall Corporation | U.S. dollar-denominated senior unsecured notes | Senior notes</t>
  </si>
  <si>
    <t>Pall Corporation | 5.0% senior notes due 2020 | Senior notes</t>
  </si>
  <si>
    <t>Debt instrument, interest rate, effective percentage</t>
  </si>
  <si>
    <t>2.90%</t>
  </si>
  <si>
    <t>Subsequent event | Commercial paper</t>
  </si>
  <si>
    <t>Subsequent event | Short-term debt | Revolving credit facility</t>
  </si>
  <si>
    <t>Financing (Components Of Debt) (Details) € in Millions, SFr in Millions, $ in Millions</t>
  </si>
  <si>
    <t>Oct. 02, 2015CHF (SFr)</t>
  </si>
  <si>
    <t>Sep. 15, 2015</t>
  </si>
  <si>
    <t>Jul. 08, 2015</t>
  </si>
  <si>
    <t>Dec. 31, 2014EUR (€)</t>
  </si>
  <si>
    <t>Long-term and short-term debt, combined amount</t>
  </si>
  <si>
    <t>Less: currently payable</t>
  </si>
  <si>
    <t>Long-term debt excluding currently payable</t>
  </si>
  <si>
    <t>Other</t>
  </si>
  <si>
    <t>Commercial paper | U.S. dollar-denominated commercial paper</t>
  </si>
  <si>
    <t>Commercial paper | Euro-denominated commercial paper</t>
  </si>
  <si>
    <t>Long-term debt | €</t>
  </si>
  <si>
    <t>Senior notes | 2.3% senior unsecured notes due 2016</t>
  </si>
  <si>
    <t>2.30%</t>
  </si>
  <si>
    <t>Senior notes | Floating rate senior unsecured notes due 2017</t>
  </si>
  <si>
    <t>Senior notes | 1.65% senior unsecured notes due 2018</t>
  </si>
  <si>
    <t>Senior notes | 5.625% senior unsecured notes due 2018</t>
  </si>
  <si>
    <t>5.625%</t>
  </si>
  <si>
    <t>Senior notes | 1.0% senior unsecured notes due 2019</t>
  </si>
  <si>
    <t>Senior notes | 5.4% senior unsecured notes due 2019</t>
  </si>
  <si>
    <t>5.40%</t>
  </si>
  <si>
    <t>Senior notes | 2.4% senior unsecured notes due 2020</t>
  </si>
  <si>
    <t>Senior notes | 5.0% senior notes due 2020</t>
  </si>
  <si>
    <t>Senior notes | 3.9% senior unsecured notes due 2021</t>
  </si>
  <si>
    <t>3.90%</t>
  </si>
  <si>
    <t>Senior notes | 1.7% senior unsecured notes due 2022</t>
  </si>
  <si>
    <t>Senior notes | 2.5% senior unsecured notes due 2025</t>
  </si>
  <si>
    <t>Senior notes | 3.35% senior unsecured notes due 2025</t>
  </si>
  <si>
    <t>Senior notes | 4.375% senior unsecured notes due 2045</t>
  </si>
  <si>
    <t>Bonds | 4.0% bonds due 2016</t>
  </si>
  <si>
    <t>4.00%</t>
  </si>
  <si>
    <t>Convertible debt | Zero-coupon LYONs due 2021</t>
  </si>
  <si>
    <t>Defined Benefit Plans (Narrative) (Details) $ in Millions</t>
  </si>
  <si>
    <t>U.S. pension benefits</t>
  </si>
  <si>
    <t>Defined benefit plans, estimated future employer contributions in current fiscal year</t>
  </si>
  <si>
    <t>Non-U.S. pension benefits</t>
  </si>
  <si>
    <t>Defined Benefit Plans Defined Benefit Plans (Funded Status Of Acquired Plans) (Details) - Pall Corporation $ in Millions</t>
  </si>
  <si>
    <t>Defined Benefit Plans and Other Postretirement Benefit Plans Table Text Block [Line Items]</t>
  </si>
  <si>
    <t>Estimated benefit obligation</t>
  </si>
  <si>
    <t>Fair value of plan assets</t>
  </si>
  <si>
    <t>Funded status</t>
  </si>
  <si>
    <t>Defined Benefit Plans (Components Of Net Periodic Benefit Cost Of Defined Benefit Pension Pans) (Details) - USD ($) $ in Millions</t>
  </si>
  <si>
    <t>Service cost</t>
  </si>
  <si>
    <t>Interest cost</t>
  </si>
  <si>
    <t>Expected return on plan assets</t>
  </si>
  <si>
    <t>Amortization of actuarial (gain) loss</t>
  </si>
  <si>
    <t>Net periodic pension cost</t>
  </si>
  <si>
    <t>Amortization of prior service credit</t>
  </si>
  <si>
    <t>Settlement loss recognized</t>
  </si>
  <si>
    <t>Defined Benefit Plans (Components Of Net Periodic Benefit Cost Of Other Post-Retirement Benefit Pension Pans) (Details) - Other post-retirement benefit plans - USD ($) $ in Millions</t>
  </si>
  <si>
    <t>Net periodic benefit cost</t>
  </si>
  <si>
    <t>Income Taxes (Narrative) (Details) $ / shares in Units, DKK in Millions, $ in Millions</t>
  </si>
  <si>
    <t>Dec. 10, 2013DKK</t>
  </si>
  <si>
    <t>Dec. 31, 2012DKK</t>
  </si>
  <si>
    <t>Income Tax Examination [Line Items]</t>
  </si>
  <si>
    <t>Effective income tax rate, percent</t>
  </si>
  <si>
    <t>23.20%</t>
  </si>
  <si>
    <t>22.40%</t>
  </si>
  <si>
    <t>22.50%</t>
  </si>
  <si>
    <t>22.90%</t>
  </si>
  <si>
    <t>Federal statutory income tax rate, percent</t>
  </si>
  <si>
    <t>35.00%</t>
  </si>
  <si>
    <t>Net discrete tax benefit (expense), amount</t>
  </si>
  <si>
    <t>Net discrete tax benefit (expense), per share, diluted | $ / shares</t>
  </si>
  <si>
    <t>Denmark, kroner | Foreign tax authority</t>
  </si>
  <si>
    <t>Income tax examination, amount of tax assessments | DKK</t>
  </si>
  <si>
    <t>Income tax examination, amount of potential additional tax assessments | DKK</t>
  </si>
  <si>
    <t>United States of America, dollars | Foreign tax authority</t>
  </si>
  <si>
    <t>Income tax examination, amount of tax assessments</t>
  </si>
  <si>
    <t>Income tax examination, amount of potential additional tax assessments</t>
  </si>
  <si>
    <t>Stock Transactions And Stock-Based Compensation (Narrative) (Details) - USD ($) shares in Thousands, $ in Millions</t>
  </si>
  <si>
    <t>Jul. 03, 2015</t>
  </si>
  <si>
    <t>Jul. 16, 2013</t>
  </si>
  <si>
    <t>Share-based Compensation Arrangement by Share-based Payment Award [Line Items]</t>
  </si>
  <si>
    <t>Stock repurchase program, authorized shares to be repurchased</t>
  </si>
  <si>
    <t>Stock repurchase program, remaining number of shares authorized to be repurchased</t>
  </si>
  <si>
    <t>Common shares reserved for issuance under the 2007 Stock Incentive Plan, shares</t>
  </si>
  <si>
    <t>Total number of shares withheld sufficient to fund minimum tax withholding requirements related to exercising of stock options and vesting of RSUs, shares</t>
  </si>
  <si>
    <t>Total value of shares withheld sufficient to fund minimum tax withholding requirements related to exercising of stock options and vesting of RSUs</t>
  </si>
  <si>
    <t>PSUs</t>
  </si>
  <si>
    <t>Award vesting period</t>
  </si>
  <si>
    <t>3 years</t>
  </si>
  <si>
    <t>Share-based compensation arrangement by share-based payment award, percentage of awards granted</t>
  </si>
  <si>
    <t>25.00%</t>
  </si>
  <si>
    <t>RSUs/PSUs</t>
  </si>
  <si>
    <t>Total unrecognized compensation cost</t>
  </si>
  <si>
    <t>Weighted average period for cost to be recognized</t>
  </si>
  <si>
    <t>Tax benefit realized related to exercise of options</t>
  </si>
  <si>
    <t>Stock Options</t>
  </si>
  <si>
    <t>50.00%</t>
  </si>
  <si>
    <t>Aggregate intrinsic value of options exercised</t>
  </si>
  <si>
    <t>Cash receipts due to exercise of options</t>
  </si>
  <si>
    <t>Stock Transactions And Stock-Based Compensation (Assumptions Used In The Black-Scholes Model To Value Options Granted) (Details)</t>
  </si>
  <si>
    <t>Weighted average volatility, percent</t>
  </si>
  <si>
    <t>24.40%</t>
  </si>
  <si>
    <t>Dividend yield, percent</t>
  </si>
  <si>
    <t>0.60%</t>
  </si>
  <si>
    <t>Minimum</t>
  </si>
  <si>
    <t>Risk-free interest rate, percent</t>
  </si>
  <si>
    <t>1.60%</t>
  </si>
  <si>
    <t>Expected years until exercise</t>
  </si>
  <si>
    <t>5 years 6 months</t>
  </si>
  <si>
    <t>Maximum</t>
  </si>
  <si>
    <t>2.20%</t>
  </si>
  <si>
    <t>8 years</t>
  </si>
  <si>
    <t>Stock Transactions And Stock-Based Compensation (Components Of Stock-Based Compensation Program) (Details) - USD ($) $ in Millions</t>
  </si>
  <si>
    <t>Pre-tax compensation expense</t>
  </si>
  <si>
    <t>Income tax benefit</t>
  </si>
  <si>
    <t>Stock-based compensation expense, net of income taxes</t>
  </si>
  <si>
    <t>Stock Transactions And Stock-Based Compensation (Option Activity Under The Company's Stock Plans) (Details) $ / shares in Units, shares in Millions, $ in Millions</t>
  </si>
  <si>
    <t>Share-based Compensation Arrangement by Share-based Payment Award, Options, Outstanding [Roll Forward]</t>
  </si>
  <si>
    <t>Outstanding as of December 31, 2014, Options | shares</t>
  </si>
  <si>
    <t>Granted, Options | shares</t>
  </si>
  <si>
    <t>Exercised, Options | shares</t>
  </si>
  <si>
    <t>Cancelled/forfeited, Options | shares</t>
  </si>
  <si>
    <t>Outstanding as of October 2, 2015, Options | shares</t>
  </si>
  <si>
    <t>Vested and expected to vest as of October 2, 2015, Options | shares</t>
  </si>
  <si>
    <t>Vested as of October 2, 2015, Options | shares</t>
  </si>
  <si>
    <t>Outstanding as of December 31, 2014, Weighted Average Exercise Price (dollars per share)</t>
  </si>
  <si>
    <t>Granted, Weighted Average Exercise Price ((dollars per share)</t>
  </si>
  <si>
    <t>Exercised, Weighted Average Exercise Price ((dollars per share)</t>
  </si>
  <si>
    <t>Cancelled/forfeited, Weighted Average Exercise Price ((dollars per share)</t>
  </si>
  <si>
    <t>Outstanding as of October 2, 2015, Weighted Average Exercise Price ((dollars per share)</t>
  </si>
  <si>
    <t>Vested and expected to vest as of October 2, 2015, Weighted Average Exercise Price ((dollars per share)</t>
  </si>
  <si>
    <t>Vested as of October 2, 2015, Weighted Average Exercise Price ((dollars per share)</t>
  </si>
  <si>
    <t>Outstanding as of October 2, 2015, Weighted Average Remaining Contractual Term (in years)</t>
  </si>
  <si>
    <t>6 years</t>
  </si>
  <si>
    <t>Vested and expected to vest as of October 2, 2015, Weighted Average Remaining Contractual Term (in years)</t>
  </si>
  <si>
    <t>Vested as of October 2, 2015, Weighted Average Remaining Contractual Term (in years)</t>
  </si>
  <si>
    <t>4 years</t>
  </si>
  <si>
    <t>Outstanding as of October 2, 2015, Aggregate Intrinsic Value | $</t>
  </si>
  <si>
    <t>Vested and expected to vest as of October 2, 2015, Aggregate Intrinsic Value | $</t>
  </si>
  <si>
    <t>Vested as of October 2, 2015, Aggregate Intrinsic Value | $</t>
  </si>
  <si>
    <t>Stock Transactions And Stock-Based Compensation (RSUs And PSUs Activity) (Details) - RSUs/PSUs shares in Millions</t>
  </si>
  <si>
    <t>Oct. 02, 2015$ / sharesshares</t>
  </si>
  <si>
    <t>Share-based Compensation Arrangement by Share-based Payment Award, Equity Instruments Other than Options, Nonvested, Number of Shares [Roll Forward]</t>
  </si>
  <si>
    <t>Unvested at beginning of period, Number of RSUs/PSUs | shares</t>
  </si>
  <si>
    <t>Granted, Number of RSUs/PSUs | shares</t>
  </si>
  <si>
    <t>Vested, Number of RSUs/PSUs | shares</t>
  </si>
  <si>
    <t>Forfeited, Number of RSUs/PSUs | shares</t>
  </si>
  <si>
    <t>Unvested at end of period, Number of RSUs/PSUs | shares</t>
  </si>
  <si>
    <t>Share-based Compensation Arrangement by Share-based Payment Award, Equity Instruments Other than Options, Nonvested, Weighted Average Grant Date Fair Value [Abstract]</t>
  </si>
  <si>
    <t>Unvested at beginning of period, Weighted Average Grant-Date Fair Value</t>
  </si>
  <si>
    <t>Granted, Weighted Average Grant-Date Fair Value</t>
  </si>
  <si>
    <t>Vested, Weighted Average Grant-Date Fair Value</t>
  </si>
  <si>
    <t>Forfeited, Weighted Average Grant-Date Fair Value</t>
  </si>
  <si>
    <t>Unvested at end of period, Weighted Average Grant-Date Fair Value</t>
  </si>
  <si>
    <t>Other Income Other Income (Narrative) (Details) - USD ($) $ / shares in Units, $ in Millions</t>
  </si>
  <si>
    <t>1 Months Ended</t>
  </si>
  <si>
    <t>8 Months Ended</t>
  </si>
  <si>
    <t>Aug. 31, 2014</t>
  </si>
  <si>
    <t>Dec. 31, 2013</t>
  </si>
  <si>
    <t>Dec. 31, 2012</t>
  </si>
  <si>
    <t>Proceeds from sale of marketable securities</t>
  </si>
  <si>
    <t>Marketable securities, realized gain</t>
  </si>
  <si>
    <t>Marketable securities, after tax realized gain</t>
  </si>
  <si>
    <t>Marketable securities, after-tax gain, per diluted share</t>
  </si>
  <si>
    <t>Proceeds from sale of product line</t>
  </si>
  <si>
    <t>Gain on sale of product line, net of tax</t>
  </si>
  <si>
    <t>After-tax gain on sale upon closing of transaction, per diluted share</t>
  </si>
  <si>
    <t>Contingencies (Narrative) (Details)</t>
  </si>
  <si>
    <t>Warranty period terms minimum</t>
  </si>
  <si>
    <t>90 days</t>
  </si>
  <si>
    <t>Contingencies (Warranty Accrual) (Details) $ in Millions</t>
  </si>
  <si>
    <t>Movement in Standard and Extended Product Warranty, Increase (Decrease) [Roll Forward]</t>
  </si>
  <si>
    <t>Accruals for warranties issued during the period</t>
  </si>
  <si>
    <t>Settlements made</t>
  </si>
  <si>
    <t>Additions due to acquisitions</t>
  </si>
  <si>
    <t>Effect of foreign currency translation</t>
  </si>
  <si>
    <t>Net Earnings Per Share From Continuing Operations (Narrative) (Details) - shares shares in Millions</t>
  </si>
  <si>
    <t>Antidilutive securities excluded from computation of earnings per share, amount</t>
  </si>
  <si>
    <t>Net Earnings Per Share From Continuing Operations (Components Of Basic And Diluted Earnings Per Share) (Details) - USD ($) $ / shares in Units, shares in Millions, $ in Millions</t>
  </si>
  <si>
    <t>Basis EPS, Net Earnings from Continuing Operations (Numerator)</t>
  </si>
  <si>
    <t>Adjustment for interest on convertible debentures, Net Earnings from Continuing Operations (Numerator)</t>
  </si>
  <si>
    <t>Diluted EPS, Net Earnings Net Earnings from Continuing Operations (Numerator)</t>
  </si>
  <si>
    <t>Basic EPS, Shares (Denominator)</t>
  </si>
  <si>
    <t>Incremental shares from assumed exercise of dilutive options and vesting of dilutive RSUs and PSUs, Shares (Denominator)</t>
  </si>
  <si>
    <t>Incremental shares from assumed conversion of the convertible debentures, Shares (Denominator)</t>
  </si>
  <si>
    <t>Diluted EPS, Shares (Denominator)</t>
  </si>
  <si>
    <t>Basis EPS, Per Share Amount</t>
  </si>
  <si>
    <t>Diluted EPS, Per Share Amount (in dollars per share)</t>
  </si>
  <si>
    <t>Segment Information (Segment Results) (Details) $ in Millions</t>
  </si>
  <si>
    <t>Oct. 02, 2015USD ($)Business_Segments</t>
  </si>
  <si>
    <t>Segment Reporting Information [Line Items]</t>
  </si>
  <si>
    <t>Number of segments reported | Business_Segments</t>
  </si>
  <si>
    <t>Identifiable Assets</t>
  </si>
  <si>
    <t>Continuing operations | Operating segments | Test &amp; Measurement</t>
  </si>
  <si>
    <t>Continuing operations | Operating segments | Environmental</t>
  </si>
  <si>
    <t>Continuing operations | Operating segments | Life Sciences &amp; Diagnostics</t>
  </si>
  <si>
    <t>Continuing operations | Operating segments | Dental</t>
  </si>
  <si>
    <t>Continuing operations | Operating segments | Industrial Technologies</t>
  </si>
  <si>
    <t>Continuing operations | Other</t>
  </si>
  <si>
    <t>Discontinued operations</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_);_(&quot;€ &quot;(#,##0)" numFmtId="170"/>
    <numFmt formatCode="_(&quot;SFr &quot;#,##0_);_(&quot;SFr &quot;(#,##0)" numFmtId="171"/>
    <numFmt formatCode="_(&quot;DKK &quot;#,##0_);_(&quot;DKK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313616</v>
      </c>
    </row>
    <row r="12" spans="1:3">
      <c r="A12" s="4" t="s">
        <v>19</v>
      </c>
      <c r="B12" s="4" t="s">
        <v>20</v>
      </c>
    </row>
    <row r="13" spans="1:3">
      <c r="A13" s="4" t="s">
        <v>21</v>
      </c>
      <c r="B13" s="4" t="s">
        <v>22</v>
      </c>
    </row>
    <row r="14" spans="1:3">
      <c r="A14" s="4" t="s">
        <v>23</v>
      </c>
      <c r="C14" s="5" t="n">
        <v>685285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178</v>
      </c>
    </row>
    <row r="4" spans="1:2">
      <c r="A4" s="4" t="s">
        <v>39</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3.5</v>
      </c>
      <c r="C3" s="7" t="n">
        <v>3005.6</v>
      </c>
    </row>
    <row r="4" spans="1:3">
      <c r="A4" s="4" t="s">
        <v>28</v>
      </c>
      <c r="B4" s="8" t="n">
        <v>3906.1</v>
      </c>
      <c r="C4" s="8" t="n">
        <v>3445.8</v>
      </c>
    </row>
    <row r="5" spans="1:3">
      <c r="A5" s="3" t="s">
        <v>29</v>
      </c>
    </row>
    <row r="6" spans="1:3">
      <c r="A6" s="4" t="s">
        <v>30</v>
      </c>
      <c r="B6" s="5" t="n">
        <v>1195</v>
      </c>
      <c r="C6" s="8" t="n">
        <v>903.7</v>
      </c>
    </row>
    <row r="7" spans="1:3">
      <c r="A7" s="4" t="s">
        <v>31</v>
      </c>
      <c r="B7" s="8" t="n">
        <v>369.2</v>
      </c>
      <c r="C7" s="8" t="n">
        <v>266.4</v>
      </c>
    </row>
    <row r="8" spans="1:3">
      <c r="A8" s="4" t="s">
        <v>32</v>
      </c>
      <c r="B8" s="8" t="n">
        <v>776.4</v>
      </c>
      <c r="C8" s="8" t="n">
        <v>612.7</v>
      </c>
    </row>
    <row r="9" spans="1:3">
      <c r="A9" s="4" t="s">
        <v>33</v>
      </c>
      <c r="B9" s="8" t="n">
        <v>2340.6</v>
      </c>
      <c r="C9" s="8" t="n">
        <v>1782.8</v>
      </c>
    </row>
    <row r="10" spans="1:3">
      <c r="A10" s="4" t="s">
        <v>34</v>
      </c>
      <c r="B10" s="8" t="n">
        <v>851.6</v>
      </c>
      <c r="C10" s="8" t="n">
        <v>952.7</v>
      </c>
    </row>
    <row r="11" spans="1:3">
      <c r="A11" s="4" t="s">
        <v>35</v>
      </c>
      <c r="B11" s="5" t="n">
        <v>0</v>
      </c>
      <c r="C11" s="8" t="n">
        <v>244.4</v>
      </c>
    </row>
    <row r="12" spans="1:3">
      <c r="A12" s="4" t="s">
        <v>36</v>
      </c>
      <c r="B12" s="8" t="n">
        <v>8931.799999999999</v>
      </c>
      <c r="C12" s="8" t="n">
        <v>9431.299999999999</v>
      </c>
    </row>
    <row r="13" spans="1:3">
      <c r="A13" s="4" t="s">
        <v>37</v>
      </c>
      <c r="B13" s="8" t="n">
        <v>2791.6</v>
      </c>
      <c r="C13" s="8" t="n">
        <v>2171.9</v>
      </c>
    </row>
    <row r="14" spans="1:3">
      <c r="A14" s="4" t="s">
        <v>38</v>
      </c>
      <c r="B14" s="8" t="n">
        <v>1165.3</v>
      </c>
      <c r="C14" s="8" t="n">
        <v>1016.7</v>
      </c>
    </row>
    <row r="15" spans="1:3">
      <c r="A15" s="4" t="s">
        <v>39</v>
      </c>
      <c r="B15" s="8" t="n">
        <v>25128.7</v>
      </c>
      <c r="C15" s="8" t="n">
        <v>15673.2</v>
      </c>
    </row>
    <row r="16" spans="1:3">
      <c r="A16" s="4" t="s">
        <v>40</v>
      </c>
      <c r="B16" s="8" t="n">
        <v>11690.5</v>
      </c>
      <c r="C16" s="8" t="n">
        <v>7059.5</v>
      </c>
    </row>
    <row r="17" spans="1:3">
      <c r="A17" s="4" t="s">
        <v>41</v>
      </c>
      <c r="B17" s="5" t="n">
        <v>0</v>
      </c>
      <c r="C17" s="8" t="n">
        <v>1639.1</v>
      </c>
    </row>
    <row r="18" spans="1:3">
      <c r="A18" s="4" t="s">
        <v>42</v>
      </c>
      <c r="B18" s="8" t="n">
        <v>49707.9</v>
      </c>
      <c r="C18" s="8" t="n">
        <v>36991.7</v>
      </c>
    </row>
    <row r="19" spans="1:3">
      <c r="A19" s="3" t="s">
        <v>43</v>
      </c>
    </row>
    <row r="20" spans="1:3">
      <c r="A20" s="4" t="s">
        <v>44</v>
      </c>
      <c r="B20" s="8" t="n">
        <v>3489.3</v>
      </c>
      <c r="C20" s="8" t="n">
        <v>71.90000000000001</v>
      </c>
    </row>
    <row r="21" spans="1:3">
      <c r="A21" s="4" t="s">
        <v>45</v>
      </c>
      <c r="B21" s="8" t="n">
        <v>1819.4</v>
      </c>
      <c r="C21" s="5" t="n">
        <v>1825</v>
      </c>
    </row>
    <row r="22" spans="1:3">
      <c r="A22" s="4" t="s">
        <v>46</v>
      </c>
      <c r="B22" s="8" t="n">
        <v>3274.5</v>
      </c>
      <c r="C22" s="8" t="n">
        <v>3191.5</v>
      </c>
    </row>
    <row r="23" spans="1:3">
      <c r="A23" s="4" t="s">
        <v>47</v>
      </c>
      <c r="B23" s="8" t="n">
        <v>42.4</v>
      </c>
      <c r="C23" s="5" t="n">
        <v>308</v>
      </c>
    </row>
    <row r="24" spans="1:3">
      <c r="A24" s="4" t="s">
        <v>48</v>
      </c>
      <c r="B24" s="8" t="n">
        <v>8625.6</v>
      </c>
      <c r="C24" s="8" t="n">
        <v>5396.4</v>
      </c>
    </row>
    <row r="25" spans="1:3">
      <c r="A25" s="4" t="s">
        <v>49</v>
      </c>
      <c r="B25" s="8" t="n">
        <v>6375.8</v>
      </c>
      <c r="C25" s="8" t="n">
        <v>4584.4</v>
      </c>
    </row>
    <row r="26" spans="1:3">
      <c r="A26" s="4" t="s">
        <v>50</v>
      </c>
      <c r="B26" s="8" t="n">
        <v>11522.7</v>
      </c>
      <c r="C26" s="8" t="n">
        <v>3401.5</v>
      </c>
    </row>
    <row r="27" spans="1:3">
      <c r="A27" s="4" t="s">
        <v>51</v>
      </c>
      <c r="B27" s="5" t="n">
        <v>0</v>
      </c>
      <c r="C27" s="8" t="n">
        <v>159.6</v>
      </c>
    </row>
    <row r="28" spans="1:3">
      <c r="A28" s="3" t="s">
        <v>52</v>
      </c>
    </row>
    <row r="29" spans="1:3">
      <c r="A29" s="4" t="s">
        <v>53</v>
      </c>
      <c r="B29" s="5" t="n">
        <v>8</v>
      </c>
      <c r="C29" s="8" t="n">
        <v>7.9</v>
      </c>
    </row>
    <row r="30" spans="1:3">
      <c r="A30" s="4" t="s">
        <v>54</v>
      </c>
      <c r="B30" s="8" t="n">
        <v>4887.3</v>
      </c>
      <c r="C30" s="8" t="n">
        <v>4480.9</v>
      </c>
    </row>
    <row r="31" spans="1:3">
      <c r="A31" s="4" t="s">
        <v>55</v>
      </c>
      <c r="B31" s="8" t="n">
        <v>20416.4</v>
      </c>
      <c r="C31" s="5" t="n">
        <v>20323</v>
      </c>
    </row>
    <row r="32" spans="1:3">
      <c r="A32" s="4" t="s">
        <v>56</v>
      </c>
      <c r="B32" s="5" t="n">
        <v>-2199</v>
      </c>
      <c r="C32" s="8" t="n">
        <v>-1433.7</v>
      </c>
    </row>
    <row r="33" spans="1:3">
      <c r="A33" s="4" t="s">
        <v>57</v>
      </c>
      <c r="B33" s="8" t="n">
        <v>23112.7</v>
      </c>
      <c r="C33" s="8" t="n">
        <v>23378.1</v>
      </c>
    </row>
    <row r="34" spans="1:3">
      <c r="A34" s="4" t="s">
        <v>58</v>
      </c>
      <c r="B34" s="8" t="n">
        <v>71.09999999999999</v>
      </c>
      <c r="C34" s="8" t="n">
        <v>71.7</v>
      </c>
    </row>
    <row r="35" spans="1:3">
      <c r="A35" s="4" t="s">
        <v>59</v>
      </c>
      <c r="B35" s="8" t="n">
        <v>23183.8</v>
      </c>
      <c r="C35" s="8" t="n">
        <v>23449.8</v>
      </c>
    </row>
    <row r="36" spans="1:3">
      <c r="A36" s="4" t="s">
        <v>60</v>
      </c>
      <c r="B36" s="8" t="n">
        <v>49707.9</v>
      </c>
      <c r="C36" s="8" t="n">
        <v>36991.7</v>
      </c>
    </row>
    <row r="37" spans="1:3">
      <c r="A37" s="4" t="s">
        <v>61</v>
      </c>
      <c r="B37" s="9" t="n">
        <v>2675</v>
      </c>
      <c r="C37" s="9" t="n">
        <v>2537</v>
      </c>
    </row>
    <row r="38" spans="1:3">
      <c r="A38" s="4" t="s">
        <v>62</v>
      </c>
      <c r="B38" s="10" t="n">
        <v>0.01</v>
      </c>
      <c r="C38" s="10" t="n">
        <v>0.01</v>
      </c>
    </row>
    <row r="39" spans="1:3">
      <c r="A39" s="4" t="s">
        <v>63</v>
      </c>
      <c r="B39" s="5" t="n">
        <v>2000</v>
      </c>
      <c r="C39" s="5" t="n">
        <v>2000</v>
      </c>
    </row>
    <row r="40" spans="1:3">
      <c r="A40" s="4" t="s">
        <v>64</v>
      </c>
      <c r="B40" s="8" t="n">
        <v>799.8</v>
      </c>
      <c r="C40" s="8" t="n">
        <v>792.5</v>
      </c>
    </row>
    <row r="41" spans="1:3">
      <c r="A41" s="4" t="s">
        <v>65</v>
      </c>
      <c r="B41" s="8" t="n">
        <v>685.3</v>
      </c>
      <c r="C41" s="8" t="n">
        <v>70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row r="9" spans="1:2">
      <c r="A9" s="4" t="s">
        <v>242</v>
      </c>
    </row>
    <row r="10" spans="1:2">
      <c r="A10" s="3" t="s">
        <v>237</v>
      </c>
    </row>
    <row r="11" spans="1:2">
      <c r="A11" s="4" t="s">
        <v>243</v>
      </c>
      <c r="B11"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s>
  <sheetData>
    <row r="1" spans="1:6">
      <c r="A1" s="1" t="s">
        <v>66</v>
      </c>
      <c r="B1" s="2" t="s">
        <v>67</v>
      </c>
      <c r="D1" s="2" t="s">
        <v>1</v>
      </c>
    </row>
    <row r="2" spans="1:6">
      <c r="B2" s="2" t="s">
        <v>2</v>
      </c>
      <c r="C2" s="2" t="s">
        <v>68</v>
      </c>
      <c r="D2" s="2" t="s">
        <v>2</v>
      </c>
      <c r="F2" s="2" t="s">
        <v>68</v>
      </c>
    </row>
    <row r="3" spans="1:6">
      <c r="A3" s="3" t="s">
        <v>69</v>
      </c>
    </row>
    <row r="4" spans="1:6">
      <c r="A4" s="4" t="s">
        <v>70</v>
      </c>
      <c r="B4" s="7" t="n">
        <v>5023.4</v>
      </c>
      <c r="C4" s="7" t="n">
        <v>4707.1</v>
      </c>
      <c r="D4" s="7" t="n">
        <v>14678.3</v>
      </c>
      <c r="F4" s="7" t="n">
        <v>13929.8</v>
      </c>
    </row>
    <row r="5" spans="1:6">
      <c r="A5" s="4" t="s">
        <v>71</v>
      </c>
      <c r="B5" s="8" t="n">
        <v>-2386.4</v>
      </c>
      <c r="C5" s="8" t="n">
        <v>-2254.8</v>
      </c>
      <c r="D5" s="8" t="n">
        <v>-6929.1</v>
      </c>
      <c r="F5" s="8" t="n">
        <v>-6699.6</v>
      </c>
    </row>
    <row r="6" spans="1:6">
      <c r="A6" s="4" t="s">
        <v>72</v>
      </c>
      <c r="B6" s="5" t="n">
        <v>2637</v>
      </c>
      <c r="C6" s="8" t="n">
        <v>2452.3</v>
      </c>
      <c r="D6" s="8" t="n">
        <v>7749.2</v>
      </c>
      <c r="F6" s="8" t="n">
        <v>7230.2</v>
      </c>
    </row>
    <row r="7" spans="1:6">
      <c r="A7" s="3" t="s">
        <v>73</v>
      </c>
    </row>
    <row r="8" spans="1:6">
      <c r="A8" s="4" t="s">
        <v>74</v>
      </c>
      <c r="B8" s="8" t="n">
        <v>-1528.3</v>
      </c>
      <c r="C8" s="5" t="n">
        <v>-1298</v>
      </c>
      <c r="D8" s="8" t="n">
        <v>-4346.9</v>
      </c>
      <c r="F8" s="8" t="n">
        <v>-3894.1</v>
      </c>
    </row>
    <row r="9" spans="1:6">
      <c r="A9" s="4" t="s">
        <v>75</v>
      </c>
      <c r="B9" s="8" t="n">
        <v>-307.9</v>
      </c>
      <c r="C9" s="8" t="n">
        <v>-288.1</v>
      </c>
      <c r="D9" s="5" t="n">
        <v>-912</v>
      </c>
      <c r="F9" s="8" t="n">
        <v>-856.3</v>
      </c>
    </row>
    <row r="10" spans="1:6">
      <c r="A10" s="4" t="s">
        <v>76</v>
      </c>
      <c r="B10" s="8" t="n">
        <v>800.8</v>
      </c>
      <c r="C10" s="8" t="n">
        <v>866.2</v>
      </c>
      <c r="D10" s="8" t="n">
        <v>2490.3</v>
      </c>
      <c r="F10" s="8" t="n">
        <v>2479.8</v>
      </c>
    </row>
    <row r="11" spans="1:6">
      <c r="A11" s="3" t="s">
        <v>77</v>
      </c>
    </row>
    <row r="12" spans="1:6">
      <c r="A12" s="4" t="s">
        <v>78</v>
      </c>
      <c r="B12" s="8" t="n">
        <v>12.4</v>
      </c>
      <c r="C12" s="8" t="n">
        <v>38.2</v>
      </c>
      <c r="D12" s="8" t="n">
        <v>12.4</v>
      </c>
      <c r="F12" s="8" t="n">
        <v>57.4</v>
      </c>
    </row>
    <row r="13" spans="1:6">
      <c r="A13" s="4" t="s">
        <v>79</v>
      </c>
      <c r="B13" s="8" t="n">
        <v>-45.3</v>
      </c>
      <c r="C13" s="8" t="n">
        <v>-29.6</v>
      </c>
      <c r="D13" s="8" t="n">
        <v>-103.7</v>
      </c>
      <c r="F13" s="8" t="n">
        <v>-93.40000000000001</v>
      </c>
    </row>
    <row r="14" spans="1:6">
      <c r="A14" s="4" t="s">
        <v>80</v>
      </c>
      <c r="B14" s="8" t="n">
        <v>0.6</v>
      </c>
      <c r="C14" s="8" t="n">
        <v>3.6</v>
      </c>
      <c r="D14" s="8" t="n">
        <v>5.3</v>
      </c>
      <c r="F14" s="8" t="n">
        <v>12.2</v>
      </c>
    </row>
    <row r="15" spans="1:6">
      <c r="A15" s="4" t="s">
        <v>81</v>
      </c>
      <c r="B15" s="8" t="n">
        <v>768.5</v>
      </c>
      <c r="C15" s="8" t="n">
        <v>878.4</v>
      </c>
      <c r="D15" s="8" t="n">
        <v>2404.3</v>
      </c>
      <c r="F15" s="5" t="n">
        <v>2456</v>
      </c>
    </row>
    <row r="16" spans="1:6">
      <c r="A16" s="4" t="s">
        <v>82</v>
      </c>
      <c r="B16" s="8" t="n">
        <v>-178.5</v>
      </c>
      <c r="C16" s="8" t="n">
        <v>-197.1</v>
      </c>
      <c r="D16" s="8" t="n">
        <v>-540.8</v>
      </c>
      <c r="F16" s="8" t="n">
        <v>-562.4</v>
      </c>
    </row>
    <row r="17" spans="1:6">
      <c r="A17" s="4" t="s">
        <v>83</v>
      </c>
      <c r="B17" s="5" t="n">
        <v>590</v>
      </c>
      <c r="C17" s="8" t="n">
        <v>681.3</v>
      </c>
      <c r="D17" s="8" t="n">
        <v>1863.5</v>
      </c>
      <c r="F17" s="8" t="n">
        <v>1893.6</v>
      </c>
    </row>
    <row r="18" spans="1:6">
      <c r="A18" s="4" t="s">
        <v>84</v>
      </c>
      <c r="B18" s="8" t="n">
        <v>813.3</v>
      </c>
      <c r="C18" s="8" t="n">
        <v>-0.7</v>
      </c>
      <c r="D18" s="8" t="n">
        <v>805.3</v>
      </c>
      <c r="F18" s="8" t="n">
        <v>43.1</v>
      </c>
    </row>
    <row r="19" spans="1:6">
      <c r="A19" s="4" t="s">
        <v>85</v>
      </c>
      <c r="B19" s="7" t="n">
        <v>1403.3</v>
      </c>
      <c r="C19" s="7" t="n">
        <v>680.6</v>
      </c>
      <c r="D19" s="7" t="n">
        <v>2668.8</v>
      </c>
      <c r="F19" s="7" t="n">
        <v>1936.7</v>
      </c>
    </row>
    <row r="20" spans="1:6">
      <c r="A20" s="3" t="s">
        <v>86</v>
      </c>
    </row>
    <row r="21" spans="1:6">
      <c r="A21" s="4" t="s">
        <v>87</v>
      </c>
      <c r="B21" s="10" t="n">
        <v>0.86</v>
      </c>
      <c r="C21" s="10" t="n">
        <v>0.97</v>
      </c>
      <c r="D21" s="10" t="n">
        <v>2.66</v>
      </c>
      <c r="F21" s="10" t="n">
        <v>2.7</v>
      </c>
    </row>
    <row r="22" spans="1:6">
      <c r="A22" s="4" t="s">
        <v>88</v>
      </c>
      <c r="B22" s="11" t="n">
        <v>0.85</v>
      </c>
      <c r="C22" s="11" t="n">
        <v>0.95</v>
      </c>
      <c r="D22" s="11" t="n">
        <v>2.62</v>
      </c>
      <c r="F22" s="11" t="n">
        <v>2.65</v>
      </c>
    </row>
    <row r="23" spans="1:6">
      <c r="A23" s="4" t="s">
        <v>89</v>
      </c>
      <c r="B23" s="11" t="n">
        <v>1.18</v>
      </c>
      <c r="C23" s="5" t="n">
        <v>0</v>
      </c>
      <c r="D23" s="11" t="n">
        <v>1.15</v>
      </c>
      <c r="F23" s="11" t="n">
        <v>0.06</v>
      </c>
    </row>
    <row r="24" spans="1:6">
      <c r="A24" s="4" t="s">
        <v>90</v>
      </c>
      <c r="B24" s="11" t="n">
        <v>1.16</v>
      </c>
      <c r="C24" s="5" t="n">
        <v>0</v>
      </c>
      <c r="D24" s="11" t="n">
        <v>1.13</v>
      </c>
      <c r="F24" s="11" t="n">
        <v>0.06</v>
      </c>
    </row>
    <row r="25" spans="1:6">
      <c r="A25" s="4" t="s">
        <v>91</v>
      </c>
      <c r="B25" s="11" t="n">
        <v>2.04</v>
      </c>
      <c r="C25" s="11" t="n">
        <v>0.97</v>
      </c>
      <c r="D25" s="11" t="n">
        <v>3.8</v>
      </c>
      <c r="E25" s="4" t="s">
        <v>92</v>
      </c>
      <c r="F25" s="11" t="n">
        <v>2.76</v>
      </c>
    </row>
    <row r="26" spans="1:6">
      <c r="A26" s="4" t="s">
        <v>93</v>
      </c>
      <c r="B26" s="10" t="n">
        <v>2.01</v>
      </c>
      <c r="C26" s="10" t="n">
        <v>0.95</v>
      </c>
      <c r="D26" s="10" t="n">
        <v>3.75</v>
      </c>
      <c r="F26" s="10" t="n">
        <v>2.71</v>
      </c>
    </row>
    <row r="27" spans="1:6">
      <c r="A27" s="3" t="s">
        <v>94</v>
      </c>
    </row>
    <row r="28" spans="1:6">
      <c r="A28" s="4" t="s">
        <v>95</v>
      </c>
      <c r="B28" s="8" t="n">
        <v>688.5</v>
      </c>
      <c r="C28" s="8" t="n">
        <v>702.6</v>
      </c>
      <c r="D28" s="8" t="n">
        <v>701.7</v>
      </c>
      <c r="F28" s="8" t="n">
        <v>701.3</v>
      </c>
    </row>
    <row r="29" spans="1:6">
      <c r="A29" s="4" t="s">
        <v>96</v>
      </c>
      <c r="B29" s="8" t="n">
        <v>698.7</v>
      </c>
      <c r="C29" s="8" t="n">
        <v>716.2</v>
      </c>
      <c r="D29" s="8" t="n">
        <v>712.3</v>
      </c>
      <c r="F29" s="8" t="n">
        <v>715.6</v>
      </c>
    </row>
    <row r="30" spans="1:6">
      <c r="A30" t="n"/>
    </row>
    <row r="31" spans="1:6">
      <c r="A31" s="4" t="s">
        <v>92</v>
      </c>
      <c r="B31" s="4" t="s">
        <v>97</v>
      </c>
    </row>
  </sheetData>
  <mergeCells count="6">
    <mergeCell ref="A1:A2"/>
    <mergeCell ref="B1:C1"/>
    <mergeCell ref="D1:F1"/>
    <mergeCell ref="D2:E2"/>
    <mergeCell ref="A30:F30"/>
    <mergeCell ref="B31:F3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67</v>
      </c>
      <c r="D1" s="2" t="s">
        <v>1</v>
      </c>
    </row>
    <row r="2" spans="1:5">
      <c r="B2" s="2" t="s">
        <v>2</v>
      </c>
      <c r="C2" s="2" t="s">
        <v>68</v>
      </c>
      <c r="D2" s="2" t="s">
        <v>2</v>
      </c>
      <c r="E2" s="2" t="s">
        <v>68</v>
      </c>
    </row>
    <row r="3" spans="1:5">
      <c r="A3" s="3" t="s">
        <v>264</v>
      </c>
    </row>
    <row r="4" spans="1:5">
      <c r="A4" s="4" t="s">
        <v>265</v>
      </c>
      <c r="B4" s="7" t="n">
        <v>-2032.1</v>
      </c>
      <c r="C4" s="7" t="n">
        <v>305.8</v>
      </c>
      <c r="D4" s="7" t="n">
        <v>-1433.7</v>
      </c>
      <c r="E4" s="7" t="n">
        <v>214.5</v>
      </c>
    </row>
    <row r="5" spans="1:5">
      <c r="A5" s="4" t="s">
        <v>266</v>
      </c>
      <c r="B5" s="8" t="n">
        <v>-176.9</v>
      </c>
      <c r="C5" s="8" t="n">
        <v>-696.5</v>
      </c>
      <c r="D5" s="8" t="n">
        <v>-775.9</v>
      </c>
      <c r="E5" s="8" t="n">
        <v>-571.8</v>
      </c>
    </row>
    <row r="6" spans="1:5">
      <c r="A6" s="4" t="s">
        <v>267</v>
      </c>
      <c r="B6" s="8" t="n">
        <v>8.699999999999999</v>
      </c>
      <c r="C6" s="8" t="n">
        <v>9.800000000000001</v>
      </c>
      <c r="D6" s="8" t="n">
        <v>-4.8</v>
      </c>
      <c r="E6" s="8" t="n">
        <v>-18.5</v>
      </c>
    </row>
    <row r="7" spans="1:5">
      <c r="A7" s="4" t="s">
        <v>268</v>
      </c>
      <c r="B7" s="8" t="n">
        <v>-168.2</v>
      </c>
      <c r="C7" s="8" t="n">
        <v>-686.7</v>
      </c>
      <c r="D7" s="8" t="n">
        <v>-780.7</v>
      </c>
      <c r="E7" s="8" t="n">
        <v>-590.3</v>
      </c>
    </row>
    <row r="8" spans="1:5">
      <c r="A8" s="4" t="s">
        <v>266</v>
      </c>
      <c r="B8" s="8" t="n">
        <v>0.7</v>
      </c>
      <c r="C8" s="8" t="n">
        <v>1.7</v>
      </c>
      <c r="D8" s="8" t="n">
        <v>21.4</v>
      </c>
      <c r="E8" s="8" t="n">
        <v>-6.8</v>
      </c>
    </row>
    <row r="9" spans="1:5">
      <c r="A9" s="4" t="s">
        <v>267</v>
      </c>
      <c r="B9" s="8" t="n">
        <v>0.6</v>
      </c>
      <c r="C9" s="8" t="n">
        <v>-0.6</v>
      </c>
      <c r="D9" s="5" t="n">
        <v>-6</v>
      </c>
      <c r="E9" s="8" t="n">
        <v>2.8</v>
      </c>
    </row>
    <row r="10" spans="1:5">
      <c r="A10" s="4" t="s">
        <v>269</v>
      </c>
      <c r="B10" s="8" t="n">
        <v>1.3</v>
      </c>
      <c r="C10" s="8" t="n">
        <v>1.1</v>
      </c>
      <c r="D10" s="8" t="n">
        <v>15.4</v>
      </c>
      <c r="E10" s="5" t="n">
        <v>-4</v>
      </c>
    </row>
    <row r="11" spans="1:5">
      <c r="A11" s="4" t="s">
        <v>104</v>
      </c>
      <c r="B11" s="8" t="n">
        <v>-166.9</v>
      </c>
      <c r="C11" s="8" t="n">
        <v>-685.6</v>
      </c>
      <c r="D11" s="8" t="n">
        <v>-765.3</v>
      </c>
      <c r="E11" s="8" t="n">
        <v>-594.3</v>
      </c>
    </row>
    <row r="12" spans="1:5">
      <c r="A12" s="4" t="s">
        <v>270</v>
      </c>
      <c r="B12" s="5" t="n">
        <v>-2199</v>
      </c>
      <c r="C12" s="8" t="n">
        <v>-379.8</v>
      </c>
      <c r="D12" s="5" t="n">
        <v>-2199</v>
      </c>
      <c r="E12" s="8" t="n">
        <v>-379.8</v>
      </c>
    </row>
    <row r="13" spans="1:5">
      <c r="A13" s="4" t="s">
        <v>271</v>
      </c>
    </row>
    <row r="14" spans="1:5">
      <c r="A14" s="3" t="s">
        <v>264</v>
      </c>
    </row>
    <row r="15" spans="1:5">
      <c r="A15" s="4" t="s">
        <v>265</v>
      </c>
      <c r="B15" s="8" t="n">
        <v>-1456.8</v>
      </c>
      <c r="C15" s="8" t="n">
        <v>465.1</v>
      </c>
      <c r="D15" s="8" t="n">
        <v>-821.8</v>
      </c>
      <c r="E15" s="8" t="n">
        <v>413.2</v>
      </c>
    </row>
    <row r="16" spans="1:5">
      <c r="A16" s="4" t="s">
        <v>266</v>
      </c>
      <c r="B16" s="8" t="n">
        <v>-158.7</v>
      </c>
      <c r="C16" s="8" t="n">
        <v>-670.5</v>
      </c>
      <c r="D16" s="8" t="n">
        <v>-793.7</v>
      </c>
      <c r="E16" s="8" t="n">
        <v>-618.6</v>
      </c>
    </row>
    <row r="17" spans="1:5">
      <c r="A17" s="4" t="s">
        <v>267</v>
      </c>
      <c r="B17" s="5" t="n">
        <v>0</v>
      </c>
      <c r="C17" s="5" t="n">
        <v>0</v>
      </c>
      <c r="D17" s="5" t="n">
        <v>0</v>
      </c>
      <c r="E17" s="5" t="n">
        <v>0</v>
      </c>
    </row>
    <row r="18" spans="1:5">
      <c r="A18" s="4" t="s">
        <v>268</v>
      </c>
      <c r="B18" s="8" t="n">
        <v>-158.7</v>
      </c>
      <c r="C18" s="8" t="n">
        <v>-670.5</v>
      </c>
      <c r="D18" s="8" t="n">
        <v>-793.7</v>
      </c>
      <c r="E18" s="8" t="n">
        <v>-618.6</v>
      </c>
    </row>
    <row r="19" spans="1:5">
      <c r="A19" s="4" t="s">
        <v>266</v>
      </c>
      <c r="B19" s="5" t="n">
        <v>0</v>
      </c>
      <c r="C19" s="5" t="n">
        <v>0</v>
      </c>
      <c r="D19" s="5" t="n">
        <v>0</v>
      </c>
      <c r="E19" s="5" t="n">
        <v>0</v>
      </c>
    </row>
    <row r="20" spans="1:5">
      <c r="A20" s="4" t="s">
        <v>267</v>
      </c>
      <c r="B20" s="5" t="n">
        <v>0</v>
      </c>
      <c r="C20" s="5" t="n">
        <v>0</v>
      </c>
      <c r="D20" s="5" t="n">
        <v>0</v>
      </c>
      <c r="E20" s="5" t="n">
        <v>0</v>
      </c>
    </row>
    <row r="21" spans="1:5">
      <c r="A21" s="4" t="s">
        <v>269</v>
      </c>
      <c r="B21" s="5" t="n">
        <v>0</v>
      </c>
      <c r="C21" s="5" t="n">
        <v>0</v>
      </c>
      <c r="D21" s="5" t="n">
        <v>0</v>
      </c>
      <c r="E21" s="5" t="n">
        <v>0</v>
      </c>
    </row>
    <row r="22" spans="1:5">
      <c r="A22" s="4" t="s">
        <v>104</v>
      </c>
      <c r="B22" s="8" t="n">
        <v>-158.7</v>
      </c>
      <c r="C22" s="8" t="n">
        <v>-670.5</v>
      </c>
      <c r="D22" s="8" t="n">
        <v>-793.7</v>
      </c>
      <c r="E22" s="8" t="n">
        <v>-618.6</v>
      </c>
    </row>
    <row r="23" spans="1:5">
      <c r="A23" s="4" t="s">
        <v>270</v>
      </c>
      <c r="B23" s="8" t="n">
        <v>-1615.5</v>
      </c>
      <c r="C23" s="8" t="n">
        <v>-205.4</v>
      </c>
      <c r="D23" s="8" t="n">
        <v>-1615.5</v>
      </c>
      <c r="E23" s="8" t="n">
        <v>-205.4</v>
      </c>
    </row>
    <row r="24" spans="1:5">
      <c r="A24" s="4" t="s">
        <v>272</v>
      </c>
    </row>
    <row r="25" spans="1:5">
      <c r="A25" s="3" t="s">
        <v>264</v>
      </c>
    </row>
    <row r="26" spans="1:5">
      <c r="A26" s="4" t="s">
        <v>265</v>
      </c>
      <c r="B26" s="8" t="n">
        <v>-713.7</v>
      </c>
      <c r="C26" s="8" t="n">
        <v>-364.2</v>
      </c>
      <c r="D26" s="8" t="n">
        <v>-727.8</v>
      </c>
      <c r="E26" s="8" t="n">
        <v>-366.7</v>
      </c>
    </row>
    <row r="27" spans="1:5">
      <c r="A27" s="4" t="s">
        <v>266</v>
      </c>
      <c r="B27" s="8" t="n">
        <v>12.4</v>
      </c>
      <c r="C27" s="5" t="n">
        <v>0</v>
      </c>
      <c r="D27" s="8" t="n">
        <v>12.4</v>
      </c>
      <c r="E27" s="8" t="n">
        <v>-5.5</v>
      </c>
    </row>
    <row r="28" spans="1:5">
      <c r="A28" s="4" t="s">
        <v>267</v>
      </c>
      <c r="B28" s="8" t="n">
        <v>-2.8</v>
      </c>
      <c r="C28" s="5" t="n">
        <v>0</v>
      </c>
      <c r="D28" s="8" t="n">
        <v>-2.8</v>
      </c>
      <c r="E28" s="8" t="n">
        <v>1.1</v>
      </c>
    </row>
    <row r="29" spans="1:5">
      <c r="A29" s="4" t="s">
        <v>268</v>
      </c>
      <c r="B29" s="8" t="n">
        <v>9.6</v>
      </c>
      <c r="C29" s="5" t="n">
        <v>0</v>
      </c>
      <c r="D29" s="8" t="n">
        <v>9.6</v>
      </c>
      <c r="E29" s="8" t="n">
        <v>-4.4</v>
      </c>
    </row>
    <row r="30" spans="1:5">
      <c r="A30" s="4" t="s">
        <v>266</v>
      </c>
      <c r="B30" s="8" t="n">
        <v>13.1</v>
      </c>
      <c r="C30" s="5" t="n">
        <v>6</v>
      </c>
      <c r="D30" s="8" t="n">
        <v>33.8</v>
      </c>
      <c r="E30" s="8" t="n">
        <v>16.7</v>
      </c>
    </row>
    <row r="31" spans="1:5">
      <c r="A31" s="4" t="s">
        <v>267</v>
      </c>
      <c r="B31" s="5" t="n">
        <v>-4</v>
      </c>
      <c r="C31" s="8" t="n">
        <v>-2.2</v>
      </c>
      <c r="D31" s="8" t="n">
        <v>-10.6</v>
      </c>
      <c r="E31" s="5" t="n">
        <v>-6</v>
      </c>
    </row>
    <row r="32" spans="1:5">
      <c r="A32" s="4" t="s">
        <v>269</v>
      </c>
      <c r="B32" s="8" t="n">
        <v>9.1</v>
      </c>
      <c r="C32" s="8" t="n">
        <v>3.8</v>
      </c>
      <c r="D32" s="8" t="n">
        <v>23.2</v>
      </c>
      <c r="E32" s="8" t="n">
        <v>10.7</v>
      </c>
    </row>
    <row r="33" spans="1:5">
      <c r="A33" s="4" t="s">
        <v>104</v>
      </c>
      <c r="B33" s="8" t="n">
        <v>18.7</v>
      </c>
      <c r="C33" s="8" t="n">
        <v>3.8</v>
      </c>
      <c r="D33" s="8" t="n">
        <v>32.8</v>
      </c>
      <c r="E33" s="8" t="n">
        <v>6.3</v>
      </c>
    </row>
    <row r="34" spans="1:5">
      <c r="A34" s="4" t="s">
        <v>270</v>
      </c>
      <c r="B34" s="5" t="n">
        <v>-695</v>
      </c>
      <c r="C34" s="8" t="n">
        <v>-360.4</v>
      </c>
      <c r="D34" s="5" t="n">
        <v>-695</v>
      </c>
      <c r="E34" s="8" t="n">
        <v>-360.4</v>
      </c>
    </row>
    <row r="35" spans="1:5">
      <c r="A35" s="4" t="s">
        <v>273</v>
      </c>
    </row>
    <row r="36" spans="1:5">
      <c r="A36" s="3" t="s">
        <v>264</v>
      </c>
    </row>
    <row r="37" spans="1:5">
      <c r="A37" s="4" t="s">
        <v>265</v>
      </c>
      <c r="B37" s="8" t="n">
        <v>138.4</v>
      </c>
      <c r="C37" s="8" t="n">
        <v>204.9</v>
      </c>
      <c r="D37" s="8" t="n">
        <v>115.9</v>
      </c>
      <c r="E37" s="5" t="n">
        <v>168</v>
      </c>
    </row>
    <row r="38" spans="1:5">
      <c r="A38" s="4" t="s">
        <v>266</v>
      </c>
      <c r="B38" s="8" t="n">
        <v>-30.6</v>
      </c>
      <c r="C38" s="5" t="n">
        <v>-26</v>
      </c>
      <c r="D38" s="8" t="n">
        <v>5.4</v>
      </c>
      <c r="E38" s="8" t="n">
        <v>52.3</v>
      </c>
    </row>
    <row r="39" spans="1:5">
      <c r="A39" s="4" t="s">
        <v>267</v>
      </c>
      <c r="B39" s="8" t="n">
        <v>11.5</v>
      </c>
      <c r="C39" s="8" t="n">
        <v>9.800000000000001</v>
      </c>
      <c r="D39" s="5" t="n">
        <v>-2</v>
      </c>
      <c r="E39" s="8" t="n">
        <v>-19.6</v>
      </c>
    </row>
    <row r="40" spans="1:5">
      <c r="A40" s="4" t="s">
        <v>268</v>
      </c>
      <c r="B40" s="8" t="n">
        <v>-19.1</v>
      </c>
      <c r="C40" s="8" t="n">
        <v>-16.2</v>
      </c>
      <c r="D40" s="8" t="n">
        <v>3.4</v>
      </c>
      <c r="E40" s="8" t="n">
        <v>32.7</v>
      </c>
    </row>
    <row r="41" spans="1:5">
      <c r="A41" s="4" t="s">
        <v>266</v>
      </c>
      <c r="B41" s="8" t="n">
        <v>-12.4</v>
      </c>
      <c r="C41" s="8" t="n">
        <v>-4.3</v>
      </c>
      <c r="D41" s="8" t="n">
        <v>-12.4</v>
      </c>
      <c r="E41" s="8" t="n">
        <v>-23.5</v>
      </c>
    </row>
    <row r="42" spans="1:5">
      <c r="A42" s="4" t="s">
        <v>267</v>
      </c>
      <c r="B42" s="8" t="n">
        <v>4.6</v>
      </c>
      <c r="C42" s="8" t="n">
        <v>1.6</v>
      </c>
      <c r="D42" s="8" t="n">
        <v>4.6</v>
      </c>
      <c r="E42" s="8" t="n">
        <v>8.800000000000001</v>
      </c>
    </row>
    <row r="43" spans="1:5">
      <c r="A43" s="4" t="s">
        <v>269</v>
      </c>
      <c r="B43" s="8" t="n">
        <v>-7.8</v>
      </c>
      <c r="C43" s="8" t="n">
        <v>-2.7</v>
      </c>
      <c r="D43" s="8" t="n">
        <v>-7.8</v>
      </c>
      <c r="E43" s="8" t="n">
        <v>-14.7</v>
      </c>
    </row>
    <row r="44" spans="1:5">
      <c r="A44" s="4" t="s">
        <v>104</v>
      </c>
      <c r="B44" s="8" t="n">
        <v>-26.9</v>
      </c>
      <c r="C44" s="8" t="n">
        <v>-18.9</v>
      </c>
      <c r="D44" s="8" t="n">
        <v>-4.4</v>
      </c>
      <c r="E44" s="5" t="n">
        <v>18</v>
      </c>
    </row>
    <row r="45" spans="1:5">
      <c r="A45" s="4" t="s">
        <v>270</v>
      </c>
      <c r="B45" s="7" t="n">
        <v>111.5</v>
      </c>
      <c r="C45" s="9" t="n">
        <v>186</v>
      </c>
      <c r="D45" s="7" t="n">
        <v>111.5</v>
      </c>
      <c r="E45" s="9" t="n">
        <v>1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31"/>
    <col customWidth="1" max="7" min="7" width="21"/>
    <col customWidth="1" max="8" min="8" width="21"/>
    <col customWidth="1" max="9" min="9" width="21"/>
  </cols>
  <sheetData>
    <row r="1" spans="1:9">
      <c r="A1" s="1" t="s">
        <v>274</v>
      </c>
      <c r="B1" s="2" t="s">
        <v>275</v>
      </c>
      <c r="C1" s="2" t="s">
        <v>276</v>
      </c>
      <c r="D1" s="2" t="s">
        <v>277</v>
      </c>
      <c r="E1" s="2" t="s">
        <v>278</v>
      </c>
      <c r="F1" s="2" t="s">
        <v>279</v>
      </c>
      <c r="G1" s="2" t="s">
        <v>280</v>
      </c>
      <c r="H1" s="2" t="s">
        <v>281</v>
      </c>
      <c r="I1" s="2" t="s">
        <v>282</v>
      </c>
    </row>
    <row r="2" spans="1:9">
      <c r="A2" s="3" t="s">
        <v>283</v>
      </c>
    </row>
    <row r="3" spans="1:9">
      <c r="A3" s="4" t="s">
        <v>284</v>
      </c>
      <c r="F3" s="7" t="n">
        <v>417.1</v>
      </c>
    </row>
    <row r="4" spans="1:9">
      <c r="A4" s="4" t="s">
        <v>39</v>
      </c>
      <c r="F4" s="8" t="n">
        <v>9695.200000000001</v>
      </c>
    </row>
    <row r="5" spans="1:9">
      <c r="A5" s="4" t="s">
        <v>146</v>
      </c>
      <c r="F5" s="8" t="n">
        <v>14207.1</v>
      </c>
      <c r="G5" s="7" t="n">
        <v>632.4</v>
      </c>
    </row>
    <row r="6" spans="1:9">
      <c r="A6" s="4" t="s">
        <v>242</v>
      </c>
    </row>
    <row r="7" spans="1:9">
      <c r="A7" s="3" t="s">
        <v>283</v>
      </c>
    </row>
    <row r="8" spans="1:9">
      <c r="A8" s="4" t="s">
        <v>285</v>
      </c>
      <c r="C8" s="10" t="n">
        <v>127.2</v>
      </c>
    </row>
    <row r="9" spans="1:9">
      <c r="A9" s="4" t="s">
        <v>286</v>
      </c>
      <c r="C9" s="9" t="n">
        <v>13600</v>
      </c>
    </row>
    <row r="10" spans="1:9">
      <c r="A10" s="4" t="s">
        <v>284</v>
      </c>
      <c r="C10" s="5" t="n">
        <v>417</v>
      </c>
      <c r="F10" s="5" t="n">
        <v>417</v>
      </c>
    </row>
    <row r="11" spans="1:9">
      <c r="A11" s="4" t="s">
        <v>287</v>
      </c>
      <c r="C11" s="5" t="n">
        <v>1200</v>
      </c>
    </row>
    <row r="12" spans="1:9">
      <c r="A12" s="4" t="s">
        <v>288</v>
      </c>
      <c r="H12" s="9" t="n">
        <v>2800</v>
      </c>
    </row>
    <row r="13" spans="1:9">
      <c r="A13" s="4" t="s">
        <v>39</v>
      </c>
      <c r="F13" s="8" t="n">
        <v>9440.4</v>
      </c>
    </row>
    <row r="14" spans="1:9">
      <c r="A14" s="4" t="s">
        <v>289</v>
      </c>
      <c r="C14" s="5" t="n">
        <v>2500</v>
      </c>
    </row>
    <row r="15" spans="1:9">
      <c r="A15" s="4" t="s">
        <v>146</v>
      </c>
      <c r="F15" s="8" t="n">
        <v>13575.2</v>
      </c>
    </row>
    <row r="16" spans="1:9">
      <c r="A16" s="4" t="s">
        <v>290</v>
      </c>
      <c r="F16" s="5" t="n">
        <v>47</v>
      </c>
      <c r="I16" s="9" t="n">
        <v>47</v>
      </c>
    </row>
    <row r="17" spans="1:9">
      <c r="A17" s="4" t="s">
        <v>291</v>
      </c>
    </row>
    <row r="18" spans="1:9">
      <c r="A18" s="3" t="s">
        <v>283</v>
      </c>
    </row>
    <row r="19" spans="1:9">
      <c r="A19" s="4" t="s">
        <v>284</v>
      </c>
      <c r="F19" s="8" t="n">
        <v>0.1</v>
      </c>
    </row>
    <row r="20" spans="1:9">
      <c r="A20" s="4" t="s">
        <v>288</v>
      </c>
      <c r="I20" s="9" t="n">
        <v>332</v>
      </c>
    </row>
    <row r="21" spans="1:9">
      <c r="A21" s="4" t="s">
        <v>39</v>
      </c>
      <c r="F21" s="7" t="n">
        <v>254.8</v>
      </c>
    </row>
    <row r="22" spans="1:9">
      <c r="A22" s="4" t="s">
        <v>292</v>
      </c>
      <c r="F22" s="5" t="n">
        <v>8</v>
      </c>
    </row>
    <row r="23" spans="1:9">
      <c r="A23" s="4" t="s">
        <v>146</v>
      </c>
      <c r="F23" s="7" t="n">
        <v>631.9</v>
      </c>
    </row>
    <row r="24" spans="1:9">
      <c r="A24" s="4" t="s">
        <v>293</v>
      </c>
    </row>
    <row r="25" spans="1:9">
      <c r="A25" s="3" t="s">
        <v>283</v>
      </c>
    </row>
    <row r="26" spans="1:9">
      <c r="A26" s="4" t="s">
        <v>294</v>
      </c>
      <c r="C26" s="9" t="n">
        <v>8100</v>
      </c>
    </row>
    <row r="27" spans="1:9">
      <c r="A27" s="4" t="s">
        <v>295</v>
      </c>
    </row>
    <row r="28" spans="1:9">
      <c r="A28" s="3" t="s">
        <v>283</v>
      </c>
    </row>
    <row r="29" spans="1:9">
      <c r="A29" s="4" t="s">
        <v>296</v>
      </c>
      <c r="F29" s="5" t="n">
        <v>21</v>
      </c>
    </row>
    <row r="30" spans="1:9">
      <c r="A30" s="4" t="s">
        <v>297</v>
      </c>
    </row>
    <row r="31" spans="1:9">
      <c r="A31" s="3" t="s">
        <v>283</v>
      </c>
    </row>
    <row r="32" spans="1:9">
      <c r="A32" s="4" t="s">
        <v>296</v>
      </c>
      <c r="F32" s="9" t="n">
        <v>27</v>
      </c>
    </row>
    <row r="33" spans="1:9">
      <c r="A33" s="4" t="s">
        <v>298</v>
      </c>
    </row>
    <row r="34" spans="1:9">
      <c r="A34" s="3" t="s">
        <v>283</v>
      </c>
    </row>
    <row r="35" spans="1:9">
      <c r="A35" s="4" t="s">
        <v>294</v>
      </c>
      <c r="D35" s="9" t="n">
        <v>3000</v>
      </c>
      <c r="E35" s="12" t="n">
        <v>2.7</v>
      </c>
    </row>
    <row r="36" spans="1:9">
      <c r="A36" s="4" t="s">
        <v>299</v>
      </c>
    </row>
    <row r="37" spans="1:9">
      <c r="A37" s="3" t="s">
        <v>283</v>
      </c>
    </row>
    <row r="38" spans="1:9">
      <c r="A38" s="4" t="s">
        <v>294</v>
      </c>
      <c r="B38" s="9" t="n">
        <v>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0</v>
      </c>
      <c r="B1" s="2" t="s">
        <v>1</v>
      </c>
    </row>
    <row r="2" spans="1:4">
      <c r="B2" s="2" t="s">
        <v>2</v>
      </c>
      <c r="C2" s="2" t="s">
        <v>68</v>
      </c>
      <c r="D2" s="2" t="s">
        <v>301</v>
      </c>
    </row>
    <row r="3" spans="1:4">
      <c r="A3" s="3" t="s">
        <v>283</v>
      </c>
    </row>
    <row r="4" spans="1:4">
      <c r="A4" s="4" t="s">
        <v>302</v>
      </c>
      <c r="B4" s="7" t="n">
        <v>588.2</v>
      </c>
    </row>
    <row r="5" spans="1:4">
      <c r="A5" s="4" t="s">
        <v>303</v>
      </c>
      <c r="B5" s="5" t="n">
        <v>519</v>
      </c>
    </row>
    <row r="6" spans="1:4">
      <c r="A6" s="4" t="s">
        <v>304</v>
      </c>
      <c r="B6" s="8" t="n">
        <v>697.7</v>
      </c>
    </row>
    <row r="7" spans="1:4">
      <c r="A7" s="4" t="s">
        <v>39</v>
      </c>
      <c r="B7" s="8" t="n">
        <v>9695.200000000001</v>
      </c>
    </row>
    <row r="8" spans="1:4">
      <c r="A8" s="4" t="s">
        <v>305</v>
      </c>
      <c r="B8" s="8" t="n">
        <v>5215.3</v>
      </c>
    </row>
    <row r="9" spans="1:4">
      <c r="A9" s="4" t="s">
        <v>45</v>
      </c>
      <c r="B9" s="8" t="n">
        <v>-177.1</v>
      </c>
    </row>
    <row r="10" spans="1:4">
      <c r="A10" s="4" t="s">
        <v>306</v>
      </c>
      <c r="B10" s="8" t="n">
        <v>-1866.8</v>
      </c>
    </row>
    <row r="11" spans="1:4">
      <c r="A11" s="4" t="s">
        <v>284</v>
      </c>
      <c r="B11" s="8" t="n">
        <v>-417.1</v>
      </c>
    </row>
    <row r="12" spans="1:4">
      <c r="A12" s="4" t="s">
        <v>307</v>
      </c>
      <c r="B12" s="8" t="n">
        <v>14254.4</v>
      </c>
    </row>
    <row r="13" spans="1:4">
      <c r="A13" s="4" t="s">
        <v>308</v>
      </c>
      <c r="B13" s="8" t="n">
        <v>-47.3</v>
      </c>
    </row>
    <row r="14" spans="1:4">
      <c r="A14" s="4" t="s">
        <v>309</v>
      </c>
      <c r="B14" s="8" t="n">
        <v>14207.1</v>
      </c>
      <c r="C14" s="7" t="n">
        <v>632.4</v>
      </c>
    </row>
    <row r="15" spans="1:4">
      <c r="A15" s="4" t="s">
        <v>242</v>
      </c>
    </row>
    <row r="16" spans="1:4">
      <c r="A16" s="3" t="s">
        <v>283</v>
      </c>
    </row>
    <row r="17" spans="1:4">
      <c r="A17" s="4" t="s">
        <v>302</v>
      </c>
      <c r="B17" s="8" t="n">
        <v>514.3</v>
      </c>
    </row>
    <row r="18" spans="1:4">
      <c r="A18" s="4" t="s">
        <v>303</v>
      </c>
      <c r="B18" s="8" t="n">
        <v>481.2</v>
      </c>
    </row>
    <row r="19" spans="1:4">
      <c r="A19" s="4" t="s">
        <v>304</v>
      </c>
      <c r="B19" s="8" t="n">
        <v>671.3</v>
      </c>
    </row>
    <row r="20" spans="1:4">
      <c r="A20" s="4" t="s">
        <v>39</v>
      </c>
      <c r="B20" s="8" t="n">
        <v>9440.4</v>
      </c>
    </row>
    <row r="21" spans="1:4">
      <c r="A21" s="4" t="s">
        <v>305</v>
      </c>
      <c r="B21" s="5" t="n">
        <v>4980</v>
      </c>
    </row>
    <row r="22" spans="1:4">
      <c r="A22" s="4" t="s">
        <v>45</v>
      </c>
      <c r="B22" s="5" t="n">
        <v>-155</v>
      </c>
    </row>
    <row r="23" spans="1:4">
      <c r="A23" s="4" t="s">
        <v>306</v>
      </c>
      <c r="B23" s="8" t="n">
        <v>-1892.7</v>
      </c>
    </row>
    <row r="24" spans="1:4">
      <c r="A24" s="4" t="s">
        <v>284</v>
      </c>
      <c r="B24" s="5" t="n">
        <v>-417</v>
      </c>
      <c r="D24" s="9" t="n">
        <v>-417</v>
      </c>
    </row>
    <row r="25" spans="1:4">
      <c r="A25" s="4" t="s">
        <v>307</v>
      </c>
      <c r="B25" s="8" t="n">
        <v>13622.5</v>
      </c>
    </row>
    <row r="26" spans="1:4">
      <c r="A26" s="4" t="s">
        <v>308</v>
      </c>
      <c r="B26" s="8" t="n">
        <v>-47.3</v>
      </c>
    </row>
    <row r="27" spans="1:4">
      <c r="A27" s="4" t="s">
        <v>309</v>
      </c>
      <c r="B27" s="8" t="n">
        <v>13575.2</v>
      </c>
    </row>
    <row r="28" spans="1:4">
      <c r="A28" s="4" t="s">
        <v>291</v>
      </c>
    </row>
    <row r="29" spans="1:4">
      <c r="A29" s="3" t="s">
        <v>283</v>
      </c>
    </row>
    <row r="30" spans="1:4">
      <c r="A30" s="4" t="s">
        <v>302</v>
      </c>
      <c r="B30" s="8" t="n">
        <v>73.90000000000001</v>
      </c>
    </row>
    <row r="31" spans="1:4">
      <c r="A31" s="4" t="s">
        <v>303</v>
      </c>
      <c r="B31" s="8" t="n">
        <v>37.8</v>
      </c>
    </row>
    <row r="32" spans="1:4">
      <c r="A32" s="4" t="s">
        <v>304</v>
      </c>
      <c r="B32" s="8" t="n">
        <v>26.4</v>
      </c>
    </row>
    <row r="33" spans="1:4">
      <c r="A33" s="4" t="s">
        <v>39</v>
      </c>
      <c r="B33" s="8" t="n">
        <v>254.8</v>
      </c>
    </row>
    <row r="34" spans="1:4">
      <c r="A34" s="4" t="s">
        <v>305</v>
      </c>
      <c r="B34" s="8" t="n">
        <v>235.3</v>
      </c>
    </row>
    <row r="35" spans="1:4">
      <c r="A35" s="4" t="s">
        <v>45</v>
      </c>
      <c r="B35" s="8" t="n">
        <v>-22.1</v>
      </c>
    </row>
    <row r="36" spans="1:4">
      <c r="A36" s="4" t="s">
        <v>306</v>
      </c>
      <c r="B36" s="8" t="n">
        <v>25.9</v>
      </c>
    </row>
    <row r="37" spans="1:4">
      <c r="A37" s="4" t="s">
        <v>284</v>
      </c>
      <c r="B37" s="8" t="n">
        <v>-0.1</v>
      </c>
    </row>
    <row r="38" spans="1:4">
      <c r="A38" s="4" t="s">
        <v>307</v>
      </c>
      <c r="B38" s="8" t="n">
        <v>631.9</v>
      </c>
    </row>
    <row r="39" spans="1:4">
      <c r="A39" s="4" t="s">
        <v>308</v>
      </c>
      <c r="B39" s="5" t="n">
        <v>0</v>
      </c>
    </row>
    <row r="40" spans="1:4">
      <c r="A40" s="4" t="s">
        <v>309</v>
      </c>
      <c r="B40" s="7" t="n">
        <v>6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67</v>
      </c>
      <c r="D1" s="2" t="s">
        <v>1</v>
      </c>
    </row>
    <row r="2" spans="1:5">
      <c r="B2" s="2" t="s">
        <v>2</v>
      </c>
      <c r="C2" s="2" t="s">
        <v>68</v>
      </c>
      <c r="D2" s="2" t="s">
        <v>2</v>
      </c>
      <c r="E2" s="2" t="s">
        <v>68</v>
      </c>
    </row>
    <row r="3" spans="1:5">
      <c r="A3" s="3" t="s">
        <v>172</v>
      </c>
    </row>
    <row r="4" spans="1:5">
      <c r="A4" s="4" t="s">
        <v>70</v>
      </c>
      <c r="B4" s="7" t="n">
        <v>5479.7</v>
      </c>
      <c r="C4" s="7" t="n">
        <v>5710.8</v>
      </c>
      <c r="D4" s="7" t="n">
        <v>16560.3</v>
      </c>
      <c r="E4" s="7" t="n">
        <v>16974.9</v>
      </c>
    </row>
    <row r="5" spans="1:5">
      <c r="A5" s="4" t="s">
        <v>83</v>
      </c>
      <c r="B5" s="7" t="n">
        <v>647.6</v>
      </c>
      <c r="C5" s="7" t="n">
        <v>697.2</v>
      </c>
      <c r="D5" s="9" t="n">
        <v>1967</v>
      </c>
      <c r="E5" s="7" t="n">
        <v>1866.7</v>
      </c>
    </row>
    <row r="6" spans="1:5">
      <c r="A6" s="4" t="s">
        <v>311</v>
      </c>
      <c r="B6" s="10" t="n">
        <v>0.93</v>
      </c>
      <c r="C6" s="10" t="n">
        <v>0.97</v>
      </c>
      <c r="D6" s="10" t="n">
        <v>2.76</v>
      </c>
      <c r="E6" s="10" t="n">
        <v>2.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1"/>
    <col customWidth="1" max="5" min="5" width="31"/>
    <col customWidth="1" max="6" min="6" width="27"/>
    <col customWidth="1" max="7" min="7" width="27"/>
    <col customWidth="1" max="8" min="8" width="21"/>
    <col customWidth="1" max="9" min="9" width="21"/>
  </cols>
  <sheetData>
    <row r="1" spans="1:9">
      <c r="A1" s="1" t="s">
        <v>312</v>
      </c>
      <c r="B1" s="2" t="s">
        <v>313</v>
      </c>
      <c r="C1" s="2" t="s">
        <v>314</v>
      </c>
      <c r="D1" s="2" t="s">
        <v>315</v>
      </c>
      <c r="E1" s="2" t="s">
        <v>316</v>
      </c>
      <c r="F1" s="2" t="s">
        <v>313</v>
      </c>
      <c r="G1" s="2" t="s">
        <v>317</v>
      </c>
      <c r="H1" s="2" t="s">
        <v>280</v>
      </c>
      <c r="I1" s="2" t="s">
        <v>282</v>
      </c>
    </row>
    <row r="2" spans="1:9">
      <c r="A2" s="3" t="s">
        <v>318</v>
      </c>
    </row>
    <row r="3" spans="1:9">
      <c r="A3" s="4" t="s">
        <v>319</v>
      </c>
      <c r="G3" s="5" t="n">
        <v>26</v>
      </c>
    </row>
    <row r="4" spans="1:9">
      <c r="A4" s="4" t="s">
        <v>123</v>
      </c>
      <c r="G4" s="7" t="n">
        <v>2291.7</v>
      </c>
      <c r="H4" s="9" t="n">
        <v>0</v>
      </c>
    </row>
    <row r="5" spans="1:9">
      <c r="A5" s="4" t="s">
        <v>320</v>
      </c>
      <c r="C5" s="5" t="n">
        <v>2</v>
      </c>
    </row>
    <row r="6" spans="1:9">
      <c r="A6" s="4" t="s">
        <v>321</v>
      </c>
      <c r="I6" s="9" t="n">
        <v>16500</v>
      </c>
    </row>
    <row r="7" spans="1:9">
      <c r="A7" s="4" t="s">
        <v>322</v>
      </c>
      <c r="I7" s="5" t="n">
        <v>6000</v>
      </c>
    </row>
    <row r="8" spans="1:9">
      <c r="A8" s="4" t="s">
        <v>323</v>
      </c>
    </row>
    <row r="9" spans="1:9">
      <c r="A9" s="3" t="s">
        <v>318</v>
      </c>
    </row>
    <row r="10" spans="1:9">
      <c r="A10" s="4" t="s">
        <v>319</v>
      </c>
      <c r="B10" s="5" t="n">
        <v>26</v>
      </c>
      <c r="G10" s="5" t="n">
        <v>26</v>
      </c>
    </row>
    <row r="11" spans="1:9">
      <c r="A11" s="4" t="s">
        <v>123</v>
      </c>
      <c r="B11" s="9" t="n">
        <v>2300</v>
      </c>
    </row>
    <row r="12" spans="1:9">
      <c r="A12" s="4" t="s">
        <v>324</v>
      </c>
      <c r="B12" s="8" t="n">
        <v>62.5</v>
      </c>
      <c r="F12" s="8" t="n">
        <v>62.5</v>
      </c>
    </row>
    <row r="13" spans="1:9">
      <c r="A13" s="4" t="s">
        <v>325</v>
      </c>
      <c r="B13" s="4" t="s">
        <v>326</v>
      </c>
    </row>
    <row r="14" spans="1:9">
      <c r="A14" s="4" t="s">
        <v>327</v>
      </c>
      <c r="D14" s="7" t="n">
        <v>813.3</v>
      </c>
      <c r="E14" s="9" t="n">
        <v>0</v>
      </c>
      <c r="G14" s="7" t="n">
        <v>813.3</v>
      </c>
      <c r="H14" s="5" t="n">
        <v>0</v>
      </c>
    </row>
    <row r="15" spans="1:9">
      <c r="A15" s="4" t="s">
        <v>328</v>
      </c>
      <c r="D15" s="10" t="n">
        <v>1.16</v>
      </c>
    </row>
    <row r="16" spans="1:9">
      <c r="A16" s="4" t="s">
        <v>329</v>
      </c>
      <c r="D16" s="9" t="n">
        <v>0</v>
      </c>
      <c r="E16" s="7" t="n">
        <v>163.2</v>
      </c>
      <c r="F16" s="9" t="n">
        <v>346</v>
      </c>
      <c r="G16" s="7" t="n">
        <v>345.7</v>
      </c>
      <c r="H16" s="7" t="n">
        <v>566.8</v>
      </c>
      <c r="I16" s="9" t="n">
        <v>760</v>
      </c>
    </row>
    <row r="17" spans="1:9">
      <c r="A17" s="4" t="s">
        <v>330</v>
      </c>
    </row>
    <row r="18" spans="1:9">
      <c r="A18" s="3" t="s">
        <v>318</v>
      </c>
    </row>
    <row r="19" spans="1:9">
      <c r="A19" s="4" t="s">
        <v>328</v>
      </c>
      <c r="E19" s="10" t="n">
        <v>0.04</v>
      </c>
    </row>
    <row r="20" spans="1:9">
      <c r="A20" s="4" t="s">
        <v>331</v>
      </c>
      <c r="E20" s="9" t="n">
        <v>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332</v>
      </c>
      <c r="B1" s="2" t="s">
        <v>67</v>
      </c>
      <c r="D1" s="2" t="s">
        <v>333</v>
      </c>
      <c r="E1" s="2" t="s">
        <v>1</v>
      </c>
      <c r="G1" s="2" t="s">
        <v>334</v>
      </c>
    </row>
    <row r="2" spans="1:7">
      <c r="B2" s="2" t="s">
        <v>2</v>
      </c>
      <c r="C2" s="2" t="s">
        <v>68</v>
      </c>
      <c r="D2" s="2" t="s">
        <v>335</v>
      </c>
      <c r="E2" s="2" t="s">
        <v>2</v>
      </c>
      <c r="F2" s="2" t="s">
        <v>68</v>
      </c>
      <c r="G2" s="2" t="s">
        <v>25</v>
      </c>
    </row>
    <row r="3" spans="1:7">
      <c r="A3" s="3" t="s">
        <v>318</v>
      </c>
    </row>
    <row r="4" spans="1:7">
      <c r="A4" s="4" t="s">
        <v>336</v>
      </c>
      <c r="B4" s="7" t="n">
        <v>813.3</v>
      </c>
      <c r="C4" s="7" t="n">
        <v>-0.7</v>
      </c>
      <c r="E4" s="7" t="n">
        <v>805.3</v>
      </c>
      <c r="F4" s="7" t="n">
        <v>43.1</v>
      </c>
    </row>
    <row r="5" spans="1:7">
      <c r="A5" s="4" t="s">
        <v>323</v>
      </c>
    </row>
    <row r="6" spans="1:7">
      <c r="A6" s="3" t="s">
        <v>318</v>
      </c>
    </row>
    <row r="7" spans="1:7">
      <c r="A7" s="4" t="s">
        <v>329</v>
      </c>
      <c r="B7" s="5" t="n">
        <v>0</v>
      </c>
      <c r="C7" s="8" t="n">
        <v>163.2</v>
      </c>
      <c r="D7" s="9" t="n">
        <v>346</v>
      </c>
      <c r="E7" s="8" t="n">
        <v>345.7</v>
      </c>
      <c r="F7" s="8" t="n">
        <v>566.8</v>
      </c>
      <c r="G7" s="9" t="n">
        <v>760</v>
      </c>
    </row>
    <row r="8" spans="1:7">
      <c r="A8" s="4" t="s">
        <v>337</v>
      </c>
      <c r="B8" s="5" t="n">
        <v>0</v>
      </c>
      <c r="C8" s="8" t="n">
        <v>-163.6</v>
      </c>
      <c r="E8" s="8" t="n">
        <v>-329.7</v>
      </c>
      <c r="F8" s="8" t="n">
        <v>-502.6</v>
      </c>
    </row>
    <row r="9" spans="1:7">
      <c r="A9" s="4" t="s">
        <v>338</v>
      </c>
      <c r="B9" s="5" t="n">
        <v>0</v>
      </c>
      <c r="C9" s="8" t="n">
        <v>-0.9</v>
      </c>
      <c r="E9" s="8" t="n">
        <v>-1.8</v>
      </c>
      <c r="F9" s="8" t="n">
        <v>-2.8</v>
      </c>
    </row>
    <row r="10" spans="1:7">
      <c r="A10" s="4" t="s">
        <v>339</v>
      </c>
      <c r="B10" s="5" t="n">
        <v>0</v>
      </c>
      <c r="C10" s="8" t="n">
        <v>-1.3</v>
      </c>
      <c r="E10" s="8" t="n">
        <v>14.2</v>
      </c>
      <c r="F10" s="8" t="n">
        <v>61.4</v>
      </c>
    </row>
    <row r="11" spans="1:7">
      <c r="A11" s="4" t="s">
        <v>340</v>
      </c>
      <c r="B11" s="5" t="n">
        <v>0</v>
      </c>
      <c r="C11" s="8" t="n">
        <v>0.6</v>
      </c>
      <c r="E11" s="8" t="n">
        <v>-22.2</v>
      </c>
      <c r="F11" s="8" t="n">
        <v>-18.3</v>
      </c>
    </row>
    <row r="12" spans="1:7">
      <c r="A12" s="4" t="s">
        <v>341</v>
      </c>
      <c r="B12" s="5" t="n">
        <v>0</v>
      </c>
      <c r="C12" s="8" t="n">
        <v>-0.7</v>
      </c>
      <c r="E12" s="5" t="n">
        <v>-8</v>
      </c>
      <c r="F12" s="8" t="n">
        <v>43.1</v>
      </c>
    </row>
    <row r="13" spans="1:7">
      <c r="A13" s="4" t="s">
        <v>342</v>
      </c>
      <c r="B13" s="8" t="n">
        <v>813.3</v>
      </c>
      <c r="C13" s="5" t="n">
        <v>0</v>
      </c>
      <c r="E13" s="8" t="n">
        <v>813.3</v>
      </c>
      <c r="F13" s="5" t="n">
        <v>0</v>
      </c>
    </row>
    <row r="14" spans="1:7">
      <c r="A14" s="4" t="s">
        <v>336</v>
      </c>
      <c r="B14" s="7" t="n">
        <v>813.3</v>
      </c>
      <c r="C14" s="7" t="n">
        <v>-0.7</v>
      </c>
      <c r="E14" s="8" t="n">
        <v>805.3</v>
      </c>
      <c r="F14" s="7" t="n">
        <v>43.1</v>
      </c>
    </row>
    <row r="15" spans="1:7">
      <c r="A15" s="4" t="s">
        <v>343</v>
      </c>
      <c r="E15" s="7" t="n">
        <v>-6.2</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5</v>
      </c>
    </row>
    <row r="2" spans="1:3">
      <c r="A2" s="3" t="s">
        <v>318</v>
      </c>
    </row>
    <row r="3" spans="1:3">
      <c r="A3" s="4" t="s">
        <v>345</v>
      </c>
      <c r="B3" s="9" t="n">
        <v>0</v>
      </c>
      <c r="C3" s="7" t="n">
        <v>188.1</v>
      </c>
    </row>
    <row r="4" spans="1:3">
      <c r="A4" s="4" t="s">
        <v>303</v>
      </c>
      <c r="B4" s="5" t="n">
        <v>0</v>
      </c>
      <c r="C4" s="8" t="n">
        <v>48.7</v>
      </c>
    </row>
    <row r="5" spans="1:3">
      <c r="A5" s="4" t="s">
        <v>346</v>
      </c>
      <c r="B5" s="5" t="n">
        <v>0</v>
      </c>
      <c r="C5" s="8" t="n">
        <v>14.9</v>
      </c>
    </row>
    <row r="6" spans="1:3">
      <c r="A6" s="4" t="s">
        <v>304</v>
      </c>
      <c r="B6" s="5" t="n">
        <v>0</v>
      </c>
      <c r="C6" s="8" t="n">
        <v>31.1</v>
      </c>
    </row>
    <row r="7" spans="1:3">
      <c r="A7" s="4" t="s">
        <v>347</v>
      </c>
      <c r="B7" s="5" t="n">
        <v>0</v>
      </c>
      <c r="C7" s="8" t="n">
        <v>1600.7</v>
      </c>
    </row>
    <row r="8" spans="1:3">
      <c r="A8" s="4" t="s">
        <v>348</v>
      </c>
      <c r="B8" s="5" t="n">
        <v>0</v>
      </c>
      <c r="C8" s="8" t="n">
        <v>1883.5</v>
      </c>
    </row>
    <row r="9" spans="1:3">
      <c r="A9" s="4" t="s">
        <v>45</v>
      </c>
      <c r="B9" s="5" t="n">
        <v>0</v>
      </c>
      <c r="C9" s="5" t="n">
        <v>50</v>
      </c>
    </row>
    <row r="10" spans="1:3">
      <c r="A10" s="4" t="s">
        <v>46</v>
      </c>
      <c r="B10" s="8" t="n">
        <v>42.4</v>
      </c>
      <c r="C10" s="8" t="n">
        <v>417.6</v>
      </c>
    </row>
    <row r="11" spans="1:3">
      <c r="A11" s="4" t="s">
        <v>349</v>
      </c>
      <c r="B11" s="7" t="n">
        <v>42.4</v>
      </c>
      <c r="C11" s="7" t="n">
        <v>46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350</v>
      </c>
      <c r="B1" s="2" t="s">
        <v>1</v>
      </c>
    </row>
    <row r="2" spans="1:2">
      <c r="B2" s="2" t="s">
        <v>351</v>
      </c>
    </row>
    <row r="3" spans="1:2">
      <c r="A3" s="3" t="s">
        <v>352</v>
      </c>
    </row>
    <row r="4" spans="1:2">
      <c r="A4" s="4" t="s">
        <v>353</v>
      </c>
      <c r="B4" s="7" t="n">
        <v>15673.2</v>
      </c>
    </row>
    <row r="5" spans="1:2">
      <c r="A5" s="4" t="s">
        <v>354</v>
      </c>
      <c r="B5" s="8" t="n">
        <v>9695.200000000001</v>
      </c>
    </row>
    <row r="6" spans="1:2">
      <c r="A6" s="4" t="s">
        <v>355</v>
      </c>
      <c r="B6" s="8" t="n">
        <v>-239.7</v>
      </c>
    </row>
    <row r="7" spans="1:2">
      <c r="A7" s="4" t="s">
        <v>356</v>
      </c>
      <c r="B7" s="7" t="n">
        <v>251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67</v>
      </c>
      <c r="D1" s="2" t="s">
        <v>1</v>
      </c>
    </row>
    <row r="2" spans="1:5">
      <c r="B2" s="2" t="s">
        <v>2</v>
      </c>
      <c r="C2" s="2" t="s">
        <v>68</v>
      </c>
      <c r="D2" s="2" t="s">
        <v>2</v>
      </c>
      <c r="E2" s="2" t="s">
        <v>68</v>
      </c>
    </row>
    <row r="3" spans="1:5">
      <c r="A3" s="3" t="s">
        <v>99</v>
      </c>
    </row>
    <row r="4" spans="1:5">
      <c r="A4" s="4" t="s">
        <v>85</v>
      </c>
      <c r="B4" s="7" t="n">
        <v>1403.3</v>
      </c>
      <c r="C4" s="7" t="n">
        <v>680.6</v>
      </c>
      <c r="D4" s="7" t="n">
        <v>2668.8</v>
      </c>
      <c r="E4" s="7" t="n">
        <v>1936.7</v>
      </c>
    </row>
    <row r="5" spans="1:5">
      <c r="A5" s="3" t="s">
        <v>100</v>
      </c>
    </row>
    <row r="6" spans="1:5">
      <c r="A6" s="4" t="s">
        <v>101</v>
      </c>
      <c r="B6" s="8" t="n">
        <v>-158.7</v>
      </c>
      <c r="C6" s="8" t="n">
        <v>-670.5</v>
      </c>
      <c r="D6" s="8" t="n">
        <v>-793.7</v>
      </c>
      <c r="E6" s="8" t="n">
        <v>-618.6</v>
      </c>
    </row>
    <row r="7" spans="1:5">
      <c r="A7" s="4" t="s">
        <v>102</v>
      </c>
      <c r="B7" s="8" t="n">
        <v>18.7</v>
      </c>
      <c r="C7" s="8" t="n">
        <v>3.8</v>
      </c>
      <c r="D7" s="8" t="n">
        <v>32.8</v>
      </c>
      <c r="E7" s="8" t="n">
        <v>6.3</v>
      </c>
    </row>
    <row r="8" spans="1:5">
      <c r="A8" s="4" t="s">
        <v>103</v>
      </c>
      <c r="B8" s="8" t="n">
        <v>-26.9</v>
      </c>
      <c r="C8" s="8" t="n">
        <v>-18.9</v>
      </c>
      <c r="D8" s="8" t="n">
        <v>-4.4</v>
      </c>
      <c r="E8" s="5" t="n">
        <v>18</v>
      </c>
    </row>
    <row r="9" spans="1:5">
      <c r="A9" s="4" t="s">
        <v>104</v>
      </c>
      <c r="B9" s="8" t="n">
        <v>-166.9</v>
      </c>
      <c r="C9" s="8" t="n">
        <v>-685.6</v>
      </c>
      <c r="D9" s="8" t="n">
        <v>-765.3</v>
      </c>
      <c r="E9" s="8" t="n">
        <v>-594.3</v>
      </c>
    </row>
    <row r="10" spans="1:5">
      <c r="A10" s="4" t="s">
        <v>105</v>
      </c>
      <c r="B10" s="7" t="n">
        <v>1236.4</v>
      </c>
      <c r="C10" s="9" t="n">
        <v>-5</v>
      </c>
      <c r="D10" s="7" t="n">
        <v>1903.5</v>
      </c>
      <c r="E10" s="7" t="n">
        <v>134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57</v>
      </c>
      <c r="B1" s="2" t="s">
        <v>2</v>
      </c>
      <c r="C1" s="2" t="s">
        <v>25</v>
      </c>
    </row>
    <row r="2" spans="1:3">
      <c r="A2" s="3" t="s">
        <v>358</v>
      </c>
    </row>
    <row r="3" spans="1:3">
      <c r="A3" s="4" t="s">
        <v>359</v>
      </c>
      <c r="B3" s="7" t="n">
        <v>25128.7</v>
      </c>
      <c r="C3" s="7" t="n">
        <v>15673.2</v>
      </c>
    </row>
    <row r="4" spans="1:3">
      <c r="A4" s="4" t="s">
        <v>360</v>
      </c>
    </row>
    <row r="5" spans="1:3">
      <c r="A5" s="3" t="s">
        <v>358</v>
      </c>
    </row>
    <row r="6" spans="1:3">
      <c r="A6" s="4" t="s">
        <v>359</v>
      </c>
      <c r="B6" s="8" t="n">
        <v>1930.3</v>
      </c>
      <c r="C6" s="8" t="n">
        <v>1947.4</v>
      </c>
    </row>
    <row r="7" spans="1:3">
      <c r="A7" s="4" t="s">
        <v>361</v>
      </c>
    </row>
    <row r="8" spans="1:3">
      <c r="A8" s="3" t="s">
        <v>358</v>
      </c>
    </row>
    <row r="9" spans="1:3">
      <c r="A9" s="4" t="s">
        <v>359</v>
      </c>
      <c r="B9" s="8" t="n">
        <v>1925.7</v>
      </c>
      <c r="C9" s="8" t="n">
        <v>1937.3</v>
      </c>
    </row>
    <row r="10" spans="1:3">
      <c r="A10" s="4" t="s">
        <v>362</v>
      </c>
    </row>
    <row r="11" spans="1:3">
      <c r="A11" s="3" t="s">
        <v>358</v>
      </c>
    </row>
    <row r="12" spans="1:3">
      <c r="A12" s="4" t="s">
        <v>359</v>
      </c>
      <c r="B12" s="8" t="n">
        <v>15772.8</v>
      </c>
      <c r="C12" s="8" t="n">
        <v>6345.2</v>
      </c>
    </row>
    <row r="13" spans="1:3">
      <c r="A13" s="4" t="s">
        <v>363</v>
      </c>
    </row>
    <row r="14" spans="1:3">
      <c r="A14" s="3" t="s">
        <v>358</v>
      </c>
    </row>
    <row r="15" spans="1:3">
      <c r="A15" s="4" t="s">
        <v>359</v>
      </c>
      <c r="B15" s="8" t="n">
        <v>3253.3</v>
      </c>
      <c r="C15" s="8" t="n">
        <v>3142.9</v>
      </c>
    </row>
    <row r="16" spans="1:3">
      <c r="A16" s="4" t="s">
        <v>364</v>
      </c>
    </row>
    <row r="17" spans="1:3">
      <c r="A17" s="3" t="s">
        <v>358</v>
      </c>
    </row>
    <row r="18" spans="1:3">
      <c r="A18" s="4" t="s">
        <v>359</v>
      </c>
      <c r="B18" s="7" t="n">
        <v>2246.6</v>
      </c>
      <c r="C18" s="7" t="n">
        <v>230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9" t="n">
        <v>307</v>
      </c>
      <c r="C3" s="7" t="n">
        <v>257.5</v>
      </c>
    </row>
    <row r="4" spans="1:3">
      <c r="A4" s="3" t="s">
        <v>368</v>
      </c>
    </row>
    <row r="5" spans="1:3">
      <c r="A5" s="4" t="s">
        <v>369</v>
      </c>
      <c r="B5" s="8" t="n">
        <v>74.7</v>
      </c>
      <c r="C5" s="8" t="n">
        <v>73.09999999999999</v>
      </c>
    </row>
    <row r="6" spans="1:3">
      <c r="A6" s="4" t="s">
        <v>370</v>
      </c>
    </row>
    <row r="7" spans="1:3">
      <c r="A7" s="3" t="s">
        <v>366</v>
      </c>
    </row>
    <row r="8" spans="1:3">
      <c r="A8" s="4" t="s">
        <v>367</v>
      </c>
      <c r="B8" s="5" t="n">
        <v>307</v>
      </c>
      <c r="C8" s="8" t="n">
        <v>257.5</v>
      </c>
    </row>
    <row r="9" spans="1:3">
      <c r="A9" s="3" t="s">
        <v>368</v>
      </c>
    </row>
    <row r="10" spans="1:3">
      <c r="A10" s="4" t="s">
        <v>369</v>
      </c>
      <c r="B10" s="5" t="n">
        <v>0</v>
      </c>
      <c r="C10" s="5" t="n">
        <v>0</v>
      </c>
    </row>
    <row r="11" spans="1:3">
      <c r="A11" s="4" t="s">
        <v>371</v>
      </c>
    </row>
    <row r="12" spans="1:3">
      <c r="A12" s="3" t="s">
        <v>366</v>
      </c>
    </row>
    <row r="13" spans="1:3">
      <c r="A13" s="4" t="s">
        <v>367</v>
      </c>
      <c r="B13" s="5" t="n">
        <v>0</v>
      </c>
      <c r="C13" s="5" t="n">
        <v>0</v>
      </c>
    </row>
    <row r="14" spans="1:3">
      <c r="A14" s="3" t="s">
        <v>368</v>
      </c>
    </row>
    <row r="15" spans="1:3">
      <c r="A15" s="4" t="s">
        <v>369</v>
      </c>
      <c r="B15" s="8" t="n">
        <v>74.7</v>
      </c>
      <c r="C15" s="8" t="n">
        <v>73.09999999999999</v>
      </c>
    </row>
    <row r="16" spans="1:3">
      <c r="A16" s="4" t="s">
        <v>372</v>
      </c>
    </row>
    <row r="17" spans="1:3">
      <c r="A17" s="3" t="s">
        <v>366</v>
      </c>
    </row>
    <row r="18" spans="1:3">
      <c r="A18" s="4" t="s">
        <v>367</v>
      </c>
      <c r="B18" s="5" t="n">
        <v>0</v>
      </c>
      <c r="C18" s="5" t="n">
        <v>0</v>
      </c>
    </row>
    <row r="19" spans="1:3">
      <c r="A19" s="3" t="s">
        <v>368</v>
      </c>
    </row>
    <row r="20" spans="1:3">
      <c r="A20" s="4" t="s">
        <v>369</v>
      </c>
      <c r="B20" s="9" t="n">
        <v>0</v>
      </c>
      <c r="C20" s="9"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5</v>
      </c>
    </row>
    <row r="2" spans="1:3">
      <c r="A2" s="3" t="s">
        <v>366</v>
      </c>
    </row>
    <row r="3" spans="1:3">
      <c r="A3" s="4" t="s">
        <v>367</v>
      </c>
      <c r="B3" s="9" t="n">
        <v>307</v>
      </c>
      <c r="C3" s="7" t="n">
        <v>257.5</v>
      </c>
    </row>
    <row r="4" spans="1:3">
      <c r="A4" s="4" t="s">
        <v>374</v>
      </c>
    </row>
    <row r="5" spans="1:3">
      <c r="A5" s="3" t="s">
        <v>366</v>
      </c>
    </row>
    <row r="6" spans="1:3">
      <c r="A6" s="4" t="s">
        <v>367</v>
      </c>
      <c r="B6" s="5" t="n">
        <v>307</v>
      </c>
      <c r="C6" s="8" t="n">
        <v>257.5</v>
      </c>
    </row>
    <row r="7" spans="1:3">
      <c r="A7" s="3" t="s">
        <v>368</v>
      </c>
    </row>
    <row r="8" spans="1:3">
      <c r="A8" s="4" t="s">
        <v>375</v>
      </c>
      <c r="B8" s="8" t="n">
        <v>3489.3</v>
      </c>
      <c r="C8" s="8" t="n">
        <v>71.90000000000001</v>
      </c>
    </row>
    <row r="9" spans="1:3">
      <c r="A9" s="4" t="s">
        <v>376</v>
      </c>
      <c r="B9" s="8" t="n">
        <v>11522.7</v>
      </c>
      <c r="C9" s="8" t="n">
        <v>3401.5</v>
      </c>
    </row>
    <row r="10" spans="1:3">
      <c r="A10" s="4" t="s">
        <v>377</v>
      </c>
    </row>
    <row r="11" spans="1:3">
      <c r="A11" s="3" t="s">
        <v>366</v>
      </c>
    </row>
    <row r="12" spans="1:3">
      <c r="A12" s="4" t="s">
        <v>367</v>
      </c>
      <c r="B12" s="5" t="n">
        <v>307</v>
      </c>
      <c r="C12" s="8" t="n">
        <v>257.5</v>
      </c>
    </row>
    <row r="13" spans="1:3">
      <c r="A13" s="3" t="s">
        <v>368</v>
      </c>
    </row>
    <row r="14" spans="1:3">
      <c r="A14" s="4" t="s">
        <v>375</v>
      </c>
      <c r="B14" s="8" t="n">
        <v>3489.3</v>
      </c>
      <c r="C14" s="8" t="n">
        <v>71.90000000000001</v>
      </c>
    </row>
    <row r="15" spans="1:3">
      <c r="A15" s="4" t="s">
        <v>376</v>
      </c>
      <c r="B15" s="7" t="n">
        <v>11937.4</v>
      </c>
      <c r="C15" s="7" t="n">
        <v>380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37"/>
    <col customWidth="1" max="8" min="8" width="37"/>
    <col customWidth="1" max="9" min="9" width="21"/>
    <col customWidth="1" max="10" min="10" width="21"/>
    <col customWidth="1" max="11" min="11" width="21"/>
    <col customWidth="1" max="12" min="12" width="31"/>
  </cols>
  <sheetData>
    <row r="1" spans="1:12">
      <c r="A1" s="1" t="s">
        <v>378</v>
      </c>
      <c r="B1" s="2" t="s">
        <v>315</v>
      </c>
      <c r="C1" s="2" t="s">
        <v>275</v>
      </c>
      <c r="D1" s="2" t="s">
        <v>379</v>
      </c>
      <c r="E1" s="2" t="s">
        <v>277</v>
      </c>
      <c r="F1" s="2" t="s">
        <v>278</v>
      </c>
      <c r="G1" s="2" t="s">
        <v>380</v>
      </c>
      <c r="H1" s="2" t="s">
        <v>380</v>
      </c>
      <c r="I1" s="2" t="s">
        <v>381</v>
      </c>
      <c r="J1" s="2" t="s">
        <v>382</v>
      </c>
      <c r="K1" s="2" t="s">
        <v>383</v>
      </c>
      <c r="L1" s="2" t="s">
        <v>384</v>
      </c>
    </row>
    <row r="2" spans="1:12">
      <c r="A2" s="3" t="s">
        <v>385</v>
      </c>
    </row>
    <row r="3" spans="1:12">
      <c r="A3" s="4" t="s">
        <v>284</v>
      </c>
      <c r="B3" s="9" t="n">
        <v>417100000</v>
      </c>
      <c r="G3" s="9" t="n">
        <v>417100000</v>
      </c>
      <c r="H3" s="9" t="n">
        <v>417100000</v>
      </c>
    </row>
    <row r="4" spans="1:12">
      <c r="A4" s="4" t="s">
        <v>386</v>
      </c>
      <c r="B4" s="9" t="n">
        <v>13000000</v>
      </c>
      <c r="G4" s="9" t="n">
        <v>13000000</v>
      </c>
      <c r="H4" s="9" t="n">
        <v>13000000</v>
      </c>
    </row>
    <row r="5" spans="1:12">
      <c r="A5" s="4" t="s">
        <v>387</v>
      </c>
      <c r="B5" s="10" t="n">
        <v>0.01</v>
      </c>
      <c r="G5" s="10" t="n">
        <v>0.01</v>
      </c>
      <c r="H5" s="10" t="n">
        <v>0.01</v>
      </c>
      <c r="L5" s="10" t="n">
        <v>0.01</v>
      </c>
    </row>
    <row r="6" spans="1:12">
      <c r="A6" s="4" t="s">
        <v>127</v>
      </c>
      <c r="H6" s="9" t="n">
        <v>15100000</v>
      </c>
    </row>
    <row r="7" spans="1:12">
      <c r="A7" s="4" t="s">
        <v>388</v>
      </c>
    </row>
    <row r="8" spans="1:12">
      <c r="A8" s="3" t="s">
        <v>385</v>
      </c>
    </row>
    <row r="9" spans="1:12">
      <c r="A9" s="4" t="s">
        <v>389</v>
      </c>
      <c r="K9" s="9" t="n">
        <v>11000000000</v>
      </c>
    </row>
    <row r="10" spans="1:12">
      <c r="A10" s="4" t="s">
        <v>390</v>
      </c>
      <c r="K10" s="11" t="n">
        <v>0.65</v>
      </c>
    </row>
    <row r="11" spans="1:12">
      <c r="A11" s="4" t="s">
        <v>391</v>
      </c>
      <c r="B11" s="9" t="n">
        <v>0</v>
      </c>
      <c r="G11" s="9" t="n">
        <v>0</v>
      </c>
      <c r="H11" s="9" t="n">
        <v>0</v>
      </c>
    </row>
    <row r="12" spans="1:12">
      <c r="A12" s="4" t="s">
        <v>392</v>
      </c>
    </row>
    <row r="13" spans="1:12">
      <c r="A13" s="3" t="s">
        <v>385</v>
      </c>
    </row>
    <row r="14" spans="1:12">
      <c r="A14" s="4" t="s">
        <v>393</v>
      </c>
      <c r="B14" s="4" t="s">
        <v>394</v>
      </c>
    </row>
    <row r="15" spans="1:12">
      <c r="A15" s="4" t="s">
        <v>395</v>
      </c>
    </row>
    <row r="16" spans="1:12">
      <c r="A16" s="3" t="s">
        <v>385</v>
      </c>
    </row>
    <row r="17" spans="1:12">
      <c r="A17" s="4" t="s">
        <v>396</v>
      </c>
      <c r="K17" s="9" t="n">
        <v>11000000000</v>
      </c>
    </row>
    <row r="18" spans="1:12">
      <c r="A18" s="4" t="s">
        <v>397</v>
      </c>
      <c r="B18" s="4" t="s">
        <v>398</v>
      </c>
      <c r="G18" s="4" t="s">
        <v>398</v>
      </c>
      <c r="H18" s="4" t="s">
        <v>398</v>
      </c>
      <c r="J18" s="4" t="s">
        <v>398</v>
      </c>
    </row>
    <row r="19" spans="1:12">
      <c r="A19" s="4" t="s">
        <v>399</v>
      </c>
      <c r="B19" s="4" t="s">
        <v>400</v>
      </c>
    </row>
    <row r="20" spans="1:12">
      <c r="A20" s="4" t="s">
        <v>401</v>
      </c>
      <c r="B20" s="9" t="n">
        <v>4000000000</v>
      </c>
      <c r="G20" s="9" t="n">
        <v>4000000000</v>
      </c>
      <c r="H20" s="9" t="n">
        <v>4000000000</v>
      </c>
    </row>
    <row r="21" spans="1:12">
      <c r="A21" s="4" t="s">
        <v>402</v>
      </c>
    </row>
    <row r="22" spans="1:12">
      <c r="A22" s="3" t="s">
        <v>385</v>
      </c>
    </row>
    <row r="23" spans="1:12">
      <c r="A23" s="4" t="s">
        <v>403</v>
      </c>
      <c r="F23" s="13" t="n">
        <v>500</v>
      </c>
    </row>
    <row r="24" spans="1:12">
      <c r="A24" s="4" t="s">
        <v>393</v>
      </c>
      <c r="E24" s="4" t="s">
        <v>404</v>
      </c>
      <c r="F24" s="4" t="s">
        <v>404</v>
      </c>
    </row>
    <row r="25" spans="1:12">
      <c r="A25" s="4" t="s">
        <v>405</v>
      </c>
      <c r="E25" s="4" t="s">
        <v>406</v>
      </c>
      <c r="F25" s="4" t="s">
        <v>406</v>
      </c>
    </row>
    <row r="26" spans="1:12">
      <c r="A26" s="4" t="s">
        <v>50</v>
      </c>
      <c r="B26" s="9" t="n">
        <v>562100000</v>
      </c>
      <c r="G26" s="9" t="n">
        <v>562100000</v>
      </c>
      <c r="H26" s="9" t="n">
        <v>562100000</v>
      </c>
      <c r="J26" s="13" t="n">
        <v>500</v>
      </c>
      <c r="L26" s="9" t="n">
        <v>0</v>
      </c>
    </row>
    <row r="27" spans="1:12">
      <c r="A27" s="4" t="s">
        <v>407</v>
      </c>
    </row>
    <row r="28" spans="1:12">
      <c r="A28" s="3" t="s">
        <v>385</v>
      </c>
    </row>
    <row r="29" spans="1:12">
      <c r="A29" s="4" t="s">
        <v>403</v>
      </c>
      <c r="F29" s="13" t="n">
        <v>600</v>
      </c>
    </row>
    <row r="30" spans="1:12">
      <c r="A30" s="4" t="s">
        <v>393</v>
      </c>
      <c r="E30" s="4" t="s">
        <v>408</v>
      </c>
      <c r="F30" s="4" t="s">
        <v>408</v>
      </c>
    </row>
    <row r="31" spans="1:12">
      <c r="A31" s="4" t="s">
        <v>409</v>
      </c>
      <c r="B31" s="4" t="s">
        <v>410</v>
      </c>
      <c r="F31" s="4" t="s">
        <v>410</v>
      </c>
      <c r="G31" s="4" t="s">
        <v>410</v>
      </c>
      <c r="H31" s="4" t="s">
        <v>410</v>
      </c>
      <c r="J31" s="4" t="s">
        <v>410</v>
      </c>
    </row>
    <row r="32" spans="1:12">
      <c r="A32" s="4" t="s">
        <v>50</v>
      </c>
      <c r="B32" s="9" t="n">
        <v>671800000</v>
      </c>
      <c r="G32" s="9" t="n">
        <v>671800000</v>
      </c>
      <c r="H32" s="9" t="n">
        <v>671800000</v>
      </c>
      <c r="J32" s="13" t="n">
        <v>600</v>
      </c>
      <c r="L32" s="5" t="n">
        <v>0</v>
      </c>
    </row>
    <row r="33" spans="1:12">
      <c r="A33" s="4" t="s">
        <v>411</v>
      </c>
    </row>
    <row r="34" spans="1:12">
      <c r="A34" s="3" t="s">
        <v>385</v>
      </c>
    </row>
    <row r="35" spans="1:12">
      <c r="A35" s="4" t="s">
        <v>403</v>
      </c>
      <c r="F35" s="13" t="n">
        <v>800</v>
      </c>
    </row>
    <row r="36" spans="1:12">
      <c r="A36" s="4" t="s">
        <v>393</v>
      </c>
      <c r="E36" s="4" t="s">
        <v>412</v>
      </c>
      <c r="F36" s="4" t="s">
        <v>412</v>
      </c>
    </row>
    <row r="37" spans="1:12">
      <c r="A37" s="4" t="s">
        <v>409</v>
      </c>
      <c r="B37" s="4" t="s">
        <v>413</v>
      </c>
      <c r="F37" s="4" t="s">
        <v>413</v>
      </c>
      <c r="G37" s="4" t="s">
        <v>413</v>
      </c>
      <c r="H37" s="4" t="s">
        <v>413</v>
      </c>
      <c r="J37" s="4" t="s">
        <v>413</v>
      </c>
    </row>
    <row r="38" spans="1:12">
      <c r="A38" s="4" t="s">
        <v>50</v>
      </c>
      <c r="B38" s="9" t="n">
        <v>894500000</v>
      </c>
      <c r="G38" s="9" t="n">
        <v>894500000</v>
      </c>
      <c r="H38" s="9" t="n">
        <v>894500000</v>
      </c>
      <c r="J38" s="13" t="n">
        <v>800</v>
      </c>
      <c r="L38" s="5" t="n">
        <v>0</v>
      </c>
    </row>
    <row r="39" spans="1:12">
      <c r="A39" s="4" t="s">
        <v>414</v>
      </c>
    </row>
    <row r="40" spans="1:12">
      <c r="A40" s="3" t="s">
        <v>385</v>
      </c>
    </row>
    <row r="41" spans="1:12">
      <c r="A41" s="4" t="s">
        <v>403</v>
      </c>
      <c r="F41" s="13" t="n">
        <v>800</v>
      </c>
    </row>
    <row r="42" spans="1:12">
      <c r="A42" s="4" t="s">
        <v>393</v>
      </c>
      <c r="E42" s="4" t="s">
        <v>415</v>
      </c>
      <c r="F42" s="4" t="s">
        <v>415</v>
      </c>
    </row>
    <row r="43" spans="1:12">
      <c r="A43" s="4" t="s">
        <v>409</v>
      </c>
      <c r="B43" s="4" t="s">
        <v>416</v>
      </c>
      <c r="F43" s="4" t="s">
        <v>416</v>
      </c>
      <c r="G43" s="4" t="s">
        <v>416</v>
      </c>
      <c r="H43" s="4" t="s">
        <v>416</v>
      </c>
      <c r="J43" s="4" t="s">
        <v>416</v>
      </c>
    </row>
    <row r="44" spans="1:12">
      <c r="A44" s="4" t="s">
        <v>50</v>
      </c>
      <c r="B44" s="9" t="n">
        <v>895800000</v>
      </c>
      <c r="G44" s="9" t="n">
        <v>895800000</v>
      </c>
      <c r="H44" s="9" t="n">
        <v>895800000</v>
      </c>
      <c r="J44" s="13" t="n">
        <v>800</v>
      </c>
      <c r="L44" s="5" t="n">
        <v>0</v>
      </c>
    </row>
    <row r="45" spans="1:12">
      <c r="A45" s="4" t="s">
        <v>417</v>
      </c>
    </row>
    <row r="46" spans="1:12">
      <c r="A46" s="3" t="s">
        <v>385</v>
      </c>
    </row>
    <row r="47" spans="1:12">
      <c r="A47" s="4" t="s">
        <v>418</v>
      </c>
      <c r="C47" s="9" t="n">
        <v>500000000</v>
      </c>
    </row>
    <row r="48" spans="1:12">
      <c r="A48" s="4" t="s">
        <v>393</v>
      </c>
      <c r="C48" s="4" t="s">
        <v>419</v>
      </c>
    </row>
    <row r="49" spans="1:12">
      <c r="A49" s="4" t="s">
        <v>409</v>
      </c>
      <c r="B49" s="4" t="s">
        <v>420</v>
      </c>
      <c r="C49" s="4" t="s">
        <v>420</v>
      </c>
      <c r="G49" s="4" t="s">
        <v>420</v>
      </c>
      <c r="H49" s="4" t="s">
        <v>420</v>
      </c>
      <c r="J49" s="4" t="s">
        <v>420</v>
      </c>
    </row>
    <row r="50" spans="1:12">
      <c r="A50" s="4" t="s">
        <v>50</v>
      </c>
      <c r="B50" s="9" t="n">
        <v>496800000</v>
      </c>
      <c r="G50" s="9" t="n">
        <v>496800000</v>
      </c>
      <c r="H50" s="9" t="n">
        <v>496800000</v>
      </c>
      <c r="L50" s="5" t="n">
        <v>0</v>
      </c>
    </row>
    <row r="51" spans="1:12">
      <c r="A51" s="4" t="s">
        <v>421</v>
      </c>
    </row>
    <row r="52" spans="1:12">
      <c r="A52" s="3" t="s">
        <v>385</v>
      </c>
    </row>
    <row r="53" spans="1:12">
      <c r="A53" s="4" t="s">
        <v>418</v>
      </c>
      <c r="C53" s="9" t="n">
        <v>500000000</v>
      </c>
    </row>
    <row r="54" spans="1:12">
      <c r="A54" s="4" t="s">
        <v>393</v>
      </c>
      <c r="C54" s="4" t="s">
        <v>422</v>
      </c>
    </row>
    <row r="55" spans="1:12">
      <c r="A55" s="4" t="s">
        <v>409</v>
      </c>
      <c r="B55" s="4" t="s">
        <v>423</v>
      </c>
      <c r="C55" s="4" t="s">
        <v>423</v>
      </c>
      <c r="G55" s="4" t="s">
        <v>423</v>
      </c>
      <c r="H55" s="4" t="s">
        <v>423</v>
      </c>
      <c r="J55" s="4" t="s">
        <v>423</v>
      </c>
    </row>
    <row r="56" spans="1:12">
      <c r="A56" s="4" t="s">
        <v>50</v>
      </c>
      <c r="B56" s="9" t="n">
        <v>495800000</v>
      </c>
      <c r="G56" s="9" t="n">
        <v>495800000</v>
      </c>
      <c r="H56" s="9" t="n">
        <v>495800000</v>
      </c>
      <c r="L56" s="5" t="n">
        <v>0</v>
      </c>
    </row>
    <row r="57" spans="1:12">
      <c r="A57" s="4" t="s">
        <v>424</v>
      </c>
    </row>
    <row r="58" spans="1:12">
      <c r="A58" s="3" t="s">
        <v>385</v>
      </c>
    </row>
    <row r="59" spans="1:12">
      <c r="A59" s="4" t="s">
        <v>418</v>
      </c>
      <c r="C59" s="9" t="n">
        <v>500000000</v>
      </c>
    </row>
    <row r="60" spans="1:12">
      <c r="A60" s="4" t="s">
        <v>393</v>
      </c>
      <c r="C60" s="4" t="s">
        <v>425</v>
      </c>
    </row>
    <row r="61" spans="1:12">
      <c r="A61" s="4" t="s">
        <v>409</v>
      </c>
      <c r="B61" s="4" t="s">
        <v>426</v>
      </c>
      <c r="C61" s="4" t="s">
        <v>426</v>
      </c>
      <c r="G61" s="4" t="s">
        <v>426</v>
      </c>
      <c r="H61" s="4" t="s">
        <v>426</v>
      </c>
      <c r="J61" s="4" t="s">
        <v>426</v>
      </c>
    </row>
    <row r="62" spans="1:12">
      <c r="A62" s="4" t="s">
        <v>50</v>
      </c>
      <c r="B62" s="9" t="n">
        <v>501100000</v>
      </c>
      <c r="G62" s="9" t="n">
        <v>501100000</v>
      </c>
      <c r="H62" s="9" t="n">
        <v>501100000</v>
      </c>
      <c r="L62" s="5" t="n">
        <v>0</v>
      </c>
    </row>
    <row r="63" spans="1:12">
      <c r="A63" s="4" t="s">
        <v>427</v>
      </c>
    </row>
    <row r="64" spans="1:12">
      <c r="A64" s="3" t="s">
        <v>385</v>
      </c>
    </row>
    <row r="65" spans="1:12">
      <c r="A65" s="4" t="s">
        <v>418</v>
      </c>
      <c r="C65" s="9" t="n">
        <v>500000000</v>
      </c>
    </row>
    <row r="66" spans="1:12">
      <c r="A66" s="4" t="s">
        <v>393</v>
      </c>
      <c r="C66" s="4" t="s">
        <v>428</v>
      </c>
    </row>
    <row r="67" spans="1:12">
      <c r="A67" s="4" t="s">
        <v>409</v>
      </c>
      <c r="B67" s="4" t="s">
        <v>429</v>
      </c>
      <c r="C67" s="4" t="s">
        <v>429</v>
      </c>
      <c r="G67" s="4" t="s">
        <v>429</v>
      </c>
      <c r="H67" s="4" t="s">
        <v>429</v>
      </c>
      <c r="J67" s="4" t="s">
        <v>429</v>
      </c>
    </row>
    <row r="68" spans="1:12">
      <c r="A68" s="4" t="s">
        <v>50</v>
      </c>
      <c r="B68" s="9" t="n">
        <v>493500000</v>
      </c>
      <c r="G68" s="9" t="n">
        <v>493500000</v>
      </c>
      <c r="H68" s="9" t="n">
        <v>493500000</v>
      </c>
      <c r="L68" s="5" t="n">
        <v>0</v>
      </c>
    </row>
    <row r="69" spans="1:12">
      <c r="A69" s="4" t="s">
        <v>430</v>
      </c>
    </row>
    <row r="70" spans="1:12">
      <c r="A70" s="3" t="s">
        <v>385</v>
      </c>
    </row>
    <row r="71" spans="1:12">
      <c r="A71" s="4" t="s">
        <v>409</v>
      </c>
      <c r="B71" s="4" t="s">
        <v>431</v>
      </c>
      <c r="G71" s="4" t="s">
        <v>431</v>
      </c>
      <c r="H71" s="4" t="s">
        <v>431</v>
      </c>
      <c r="J71" s="4" t="s">
        <v>431</v>
      </c>
    </row>
    <row r="72" spans="1:12">
      <c r="A72" s="4" t="s">
        <v>50</v>
      </c>
      <c r="B72" s="9" t="n">
        <v>416500000</v>
      </c>
      <c r="G72" s="9" t="n">
        <v>416500000</v>
      </c>
      <c r="H72" s="9" t="n">
        <v>416500000</v>
      </c>
      <c r="L72" s="5" t="n">
        <v>0</v>
      </c>
    </row>
    <row r="73" spans="1:12">
      <c r="A73" s="4" t="s">
        <v>432</v>
      </c>
    </row>
    <row r="74" spans="1:12">
      <c r="A74" s="3" t="s">
        <v>385</v>
      </c>
    </row>
    <row r="75" spans="1:12">
      <c r="A75" s="4" t="s">
        <v>409</v>
      </c>
      <c r="B75" s="4" t="s">
        <v>433</v>
      </c>
      <c r="G75" s="4" t="s">
        <v>433</v>
      </c>
      <c r="H75" s="4" t="s">
        <v>433</v>
      </c>
      <c r="J75" s="4" t="s">
        <v>433</v>
      </c>
    </row>
    <row r="76" spans="1:12">
      <c r="A76" s="4" t="s">
        <v>50</v>
      </c>
      <c r="B76" s="9" t="n">
        <v>75600000</v>
      </c>
      <c r="G76" s="9" t="n">
        <v>75600000</v>
      </c>
      <c r="H76" s="9" t="n">
        <v>75600000</v>
      </c>
      <c r="L76" s="9" t="n">
        <v>110600000</v>
      </c>
    </row>
    <row r="77" spans="1:12">
      <c r="A77" s="4" t="s">
        <v>434</v>
      </c>
      <c r="G77" s="5" t="n">
        <v>51000</v>
      </c>
      <c r="H77" s="5" t="n">
        <v>1200000</v>
      </c>
    </row>
    <row r="78" spans="1:12">
      <c r="A78" s="4" t="s">
        <v>387</v>
      </c>
      <c r="B78" s="10" t="n">
        <v>0.01</v>
      </c>
      <c r="G78" s="10" t="n">
        <v>0.01</v>
      </c>
      <c r="H78" s="10" t="n">
        <v>0.01</v>
      </c>
    </row>
    <row r="79" spans="1:12">
      <c r="A79" s="4" t="s">
        <v>127</v>
      </c>
      <c r="G79" s="9" t="n">
        <v>670000</v>
      </c>
      <c r="H79" s="9" t="n">
        <v>15000000</v>
      </c>
    </row>
    <row r="80" spans="1:12">
      <c r="A80" s="4" t="s">
        <v>435</v>
      </c>
    </row>
    <row r="81" spans="1:12">
      <c r="A81" s="3" t="s">
        <v>385</v>
      </c>
    </row>
    <row r="82" spans="1:12">
      <c r="A82" s="4" t="s">
        <v>389</v>
      </c>
      <c r="K82" s="5" t="n">
        <v>4000000000</v>
      </c>
    </row>
    <row r="83" spans="1:12">
      <c r="A83" s="4" t="s">
        <v>436</v>
      </c>
    </row>
    <row r="84" spans="1:12">
      <c r="A84" s="3" t="s">
        <v>385</v>
      </c>
    </row>
    <row r="85" spans="1:12">
      <c r="A85" s="4" t="s">
        <v>389</v>
      </c>
      <c r="K85" s="5" t="n">
        <v>2500000000</v>
      </c>
    </row>
    <row r="86" spans="1:12">
      <c r="A86" s="4" t="s">
        <v>437</v>
      </c>
    </row>
    <row r="87" spans="1:12">
      <c r="A87" s="3" t="s">
        <v>385</v>
      </c>
    </row>
    <row r="88" spans="1:12">
      <c r="A88" s="4" t="s">
        <v>389</v>
      </c>
      <c r="K88" s="9" t="n">
        <v>7000000000</v>
      </c>
    </row>
    <row r="89" spans="1:12">
      <c r="A89" s="4" t="s">
        <v>242</v>
      </c>
    </row>
    <row r="90" spans="1:12">
      <c r="A90" s="3" t="s">
        <v>385</v>
      </c>
    </row>
    <row r="91" spans="1:12">
      <c r="A91" s="4" t="s">
        <v>286</v>
      </c>
      <c r="D91" s="9" t="n">
        <v>13600000000</v>
      </c>
    </row>
    <row r="92" spans="1:12">
      <c r="A92" s="4" t="s">
        <v>289</v>
      </c>
      <c r="D92" s="5" t="n">
        <v>2500000000</v>
      </c>
    </row>
    <row r="93" spans="1:12">
      <c r="A93" s="4" t="s">
        <v>284</v>
      </c>
      <c r="B93" s="9" t="n">
        <v>417000000</v>
      </c>
      <c r="D93" s="5" t="n">
        <v>417000000</v>
      </c>
      <c r="G93" s="9" t="n">
        <v>417000000</v>
      </c>
      <c r="H93" s="9" t="n">
        <v>417000000</v>
      </c>
    </row>
    <row r="94" spans="1:12">
      <c r="A94" s="4" t="s">
        <v>438</v>
      </c>
    </row>
    <row r="95" spans="1:12">
      <c r="A95" s="3" t="s">
        <v>385</v>
      </c>
    </row>
    <row r="96" spans="1:12">
      <c r="A96" s="4" t="s">
        <v>294</v>
      </c>
      <c r="D96" s="5" t="n">
        <v>8100000000</v>
      </c>
    </row>
    <row r="97" spans="1:12">
      <c r="A97" s="4" t="s">
        <v>439</v>
      </c>
    </row>
    <row r="98" spans="1:12">
      <c r="A98" s="3" t="s">
        <v>385</v>
      </c>
    </row>
    <row r="99" spans="1:12">
      <c r="A99" s="4" t="s">
        <v>294</v>
      </c>
      <c r="E99" s="9" t="n">
        <v>3000000000</v>
      </c>
      <c r="F99" s="13" t="n">
        <v>2700</v>
      </c>
    </row>
    <row r="100" spans="1:12">
      <c r="A100" s="4" t="s">
        <v>440</v>
      </c>
    </row>
    <row r="101" spans="1:12">
      <c r="A101" s="3" t="s">
        <v>385</v>
      </c>
    </row>
    <row r="102" spans="1:12">
      <c r="A102" s="4" t="s">
        <v>294</v>
      </c>
      <c r="C102" s="9" t="n">
        <v>2000000000</v>
      </c>
    </row>
    <row r="103" spans="1:12">
      <c r="A103" s="4" t="s">
        <v>441</v>
      </c>
    </row>
    <row r="104" spans="1:12">
      <c r="A104" s="3" t="s">
        <v>385</v>
      </c>
    </row>
    <row r="105" spans="1:12">
      <c r="A105" s="4" t="s">
        <v>418</v>
      </c>
      <c r="D105" s="9" t="n">
        <v>375000000</v>
      </c>
    </row>
    <row r="106" spans="1:12">
      <c r="A106" s="4" t="s">
        <v>409</v>
      </c>
      <c r="D106" s="4" t="s">
        <v>431</v>
      </c>
    </row>
    <row r="107" spans="1:12">
      <c r="A107" s="4" t="s">
        <v>284</v>
      </c>
      <c r="D107" s="9" t="n">
        <v>417000000</v>
      </c>
    </row>
    <row r="108" spans="1:12">
      <c r="A108" s="4" t="s">
        <v>442</v>
      </c>
      <c r="D108" s="4" t="s">
        <v>443</v>
      </c>
    </row>
    <row r="109" spans="1:12">
      <c r="A109" s="4" t="s">
        <v>444</v>
      </c>
    </row>
    <row r="110" spans="1:12">
      <c r="A110" s="3" t="s">
        <v>385</v>
      </c>
    </row>
    <row r="111" spans="1:12">
      <c r="A111" s="4" t="s">
        <v>396</v>
      </c>
      <c r="I111" s="9" t="n">
        <v>8000000000</v>
      </c>
    </row>
    <row r="112" spans="1:12">
      <c r="A112" s="4" t="s">
        <v>445</v>
      </c>
    </row>
    <row r="113" spans="1:12">
      <c r="A113" s="3" t="s">
        <v>385</v>
      </c>
    </row>
    <row r="114" spans="1:12">
      <c r="A114" s="4" t="s">
        <v>389</v>
      </c>
      <c r="I114" s="9" t="n">
        <v>40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14"/>
    <col customWidth="1" max="6" min="6" width="14"/>
    <col customWidth="1" max="7" min="7" width="21"/>
    <col customWidth="1" max="8" min="8" width="21"/>
  </cols>
  <sheetData>
    <row r="1" spans="1:8">
      <c r="A1" s="1" t="s">
        <v>446</v>
      </c>
      <c r="B1" s="2" t="s">
        <v>447</v>
      </c>
      <c r="C1" s="2" t="s">
        <v>351</v>
      </c>
      <c r="D1" s="2" t="s">
        <v>382</v>
      </c>
      <c r="E1" s="2" t="s">
        <v>448</v>
      </c>
      <c r="F1" s="2" t="s">
        <v>449</v>
      </c>
      <c r="G1" s="2" t="s">
        <v>282</v>
      </c>
      <c r="H1" s="2" t="s">
        <v>450</v>
      </c>
    </row>
    <row r="2" spans="1:8">
      <c r="A2" s="3" t="s">
        <v>385</v>
      </c>
    </row>
    <row r="3" spans="1:8">
      <c r="A3" s="4" t="s">
        <v>451</v>
      </c>
      <c r="C3" s="9" t="n">
        <v>15012</v>
      </c>
      <c r="G3" s="7" t="n">
        <v>3473.4</v>
      </c>
    </row>
    <row r="4" spans="1:8">
      <c r="A4" s="4" t="s">
        <v>452</v>
      </c>
      <c r="C4" s="8" t="n">
        <v>3489.3</v>
      </c>
      <c r="G4" s="8" t="n">
        <v>71.90000000000001</v>
      </c>
    </row>
    <row r="5" spans="1:8">
      <c r="A5" s="4" t="s">
        <v>453</v>
      </c>
      <c r="C5" s="8" t="n">
        <v>11522.7</v>
      </c>
      <c r="G5" s="8" t="n">
        <v>3401.5</v>
      </c>
    </row>
    <row r="6" spans="1:8">
      <c r="A6" s="4" t="s">
        <v>454</v>
      </c>
    </row>
    <row r="7" spans="1:8">
      <c r="A7" s="3" t="s">
        <v>385</v>
      </c>
    </row>
    <row r="8" spans="1:8">
      <c r="A8" s="4" t="s">
        <v>50</v>
      </c>
      <c r="C8" s="8" t="n">
        <v>187.9</v>
      </c>
      <c r="G8" s="8" t="n">
        <v>118.3</v>
      </c>
    </row>
    <row r="9" spans="1:8">
      <c r="A9" s="4" t="s">
        <v>455</v>
      </c>
    </row>
    <row r="10" spans="1:8">
      <c r="A10" s="3" t="s">
        <v>385</v>
      </c>
    </row>
    <row r="11" spans="1:8">
      <c r="A11" s="4" t="s">
        <v>451</v>
      </c>
      <c r="C11" s="8" t="n">
        <v>3643.3</v>
      </c>
      <c r="G11" s="5" t="n">
        <v>450</v>
      </c>
    </row>
    <row r="12" spans="1:8">
      <c r="A12" s="4" t="s">
        <v>456</v>
      </c>
    </row>
    <row r="13" spans="1:8">
      <c r="A13" s="3" t="s">
        <v>385</v>
      </c>
    </row>
    <row r="14" spans="1:8">
      <c r="A14" s="4" t="s">
        <v>451</v>
      </c>
      <c r="C14" s="5" t="n">
        <v>3196</v>
      </c>
      <c r="G14" s="8" t="n">
        <v>314.6</v>
      </c>
    </row>
    <row r="15" spans="1:8">
      <c r="A15" s="4" t="s">
        <v>457</v>
      </c>
      <c r="D15" s="12" t="n">
        <v>2.8</v>
      </c>
      <c r="H15" s="13" t="n">
        <v>260</v>
      </c>
    </row>
    <row r="16" spans="1:8">
      <c r="A16" s="4" t="s">
        <v>458</v>
      </c>
    </row>
    <row r="17" spans="1:8">
      <c r="A17" s="3" t="s">
        <v>385</v>
      </c>
    </row>
    <row r="18" spans="1:8">
      <c r="A18" s="4" t="s">
        <v>50</v>
      </c>
      <c r="C18" s="9" t="n">
        <v>500</v>
      </c>
      <c r="G18" s="5" t="n">
        <v>500</v>
      </c>
    </row>
    <row r="19" spans="1:8">
      <c r="A19" s="4" t="s">
        <v>409</v>
      </c>
      <c r="B19" s="4" t="s">
        <v>459</v>
      </c>
      <c r="C19" s="4" t="s">
        <v>459</v>
      </c>
      <c r="D19" s="4" t="s">
        <v>459</v>
      </c>
    </row>
    <row r="20" spans="1:8">
      <c r="A20" s="4" t="s">
        <v>460</v>
      </c>
    </row>
    <row r="21" spans="1:8">
      <c r="A21" s="3" t="s">
        <v>385</v>
      </c>
    </row>
    <row r="22" spans="1:8">
      <c r="A22" s="4" t="s">
        <v>50</v>
      </c>
      <c r="C22" s="7" t="n">
        <v>562.1</v>
      </c>
      <c r="D22" s="13" t="n">
        <v>500</v>
      </c>
      <c r="G22" s="5" t="n">
        <v>0</v>
      </c>
    </row>
    <row r="23" spans="1:8">
      <c r="A23" s="4" t="s">
        <v>461</v>
      </c>
    </row>
    <row r="24" spans="1:8">
      <c r="A24" s="3" t="s">
        <v>385</v>
      </c>
    </row>
    <row r="25" spans="1:8">
      <c r="A25" s="4" t="s">
        <v>50</v>
      </c>
      <c r="C25" s="7" t="n">
        <v>496.8</v>
      </c>
      <c r="G25" s="5" t="n">
        <v>0</v>
      </c>
    </row>
    <row r="26" spans="1:8">
      <c r="A26" s="4" t="s">
        <v>409</v>
      </c>
      <c r="B26" s="4" t="s">
        <v>420</v>
      </c>
      <c r="C26" s="4" t="s">
        <v>420</v>
      </c>
      <c r="D26" s="4" t="s">
        <v>420</v>
      </c>
      <c r="E26" s="4" t="s">
        <v>420</v>
      </c>
    </row>
    <row r="27" spans="1:8">
      <c r="A27" s="4" t="s">
        <v>462</v>
      </c>
    </row>
    <row r="28" spans="1:8">
      <c r="A28" s="3" t="s">
        <v>385</v>
      </c>
    </row>
    <row r="29" spans="1:8">
      <c r="A29" s="4" t="s">
        <v>50</v>
      </c>
      <c r="C29" s="9" t="n">
        <v>500</v>
      </c>
      <c r="G29" s="5" t="n">
        <v>500</v>
      </c>
    </row>
    <row r="30" spans="1:8">
      <c r="A30" s="4" t="s">
        <v>409</v>
      </c>
      <c r="B30" s="4" t="s">
        <v>463</v>
      </c>
      <c r="C30" s="4" t="s">
        <v>463</v>
      </c>
      <c r="D30" s="4" t="s">
        <v>463</v>
      </c>
    </row>
    <row r="31" spans="1:8">
      <c r="A31" s="4" t="s">
        <v>464</v>
      </c>
    </row>
    <row r="32" spans="1:8">
      <c r="A32" s="3" t="s">
        <v>385</v>
      </c>
    </row>
    <row r="33" spans="1:8">
      <c r="A33" s="4" t="s">
        <v>50</v>
      </c>
      <c r="C33" s="7" t="n">
        <v>671.8</v>
      </c>
      <c r="D33" s="13" t="n">
        <v>600</v>
      </c>
      <c r="G33" s="5" t="n">
        <v>0</v>
      </c>
    </row>
    <row r="34" spans="1:8">
      <c r="A34" s="4" t="s">
        <v>409</v>
      </c>
      <c r="B34" s="4" t="s">
        <v>410</v>
      </c>
      <c r="C34" s="4" t="s">
        <v>410</v>
      </c>
      <c r="D34" s="4" t="s">
        <v>410</v>
      </c>
      <c r="F34" s="4" t="s">
        <v>410</v>
      </c>
    </row>
    <row r="35" spans="1:8">
      <c r="A35" s="4" t="s">
        <v>465</v>
      </c>
    </row>
    <row r="36" spans="1:8">
      <c r="A36" s="3" t="s">
        <v>385</v>
      </c>
    </row>
    <row r="37" spans="1:8">
      <c r="A37" s="4" t="s">
        <v>50</v>
      </c>
      <c r="C37" s="9" t="n">
        <v>750</v>
      </c>
      <c r="G37" s="5" t="n">
        <v>750</v>
      </c>
    </row>
    <row r="38" spans="1:8">
      <c r="A38" s="4" t="s">
        <v>409</v>
      </c>
      <c r="B38" s="4" t="s">
        <v>466</v>
      </c>
      <c r="C38" s="4" t="s">
        <v>466</v>
      </c>
      <c r="D38" s="4" t="s">
        <v>466</v>
      </c>
    </row>
    <row r="39" spans="1:8">
      <c r="A39" s="4" t="s">
        <v>467</v>
      </c>
    </row>
    <row r="40" spans="1:8">
      <c r="A40" s="3" t="s">
        <v>385</v>
      </c>
    </row>
    <row r="41" spans="1:8">
      <c r="A41" s="4" t="s">
        <v>50</v>
      </c>
      <c r="C41" s="7" t="n">
        <v>495.8</v>
      </c>
      <c r="G41" s="5" t="n">
        <v>0</v>
      </c>
    </row>
    <row r="42" spans="1:8">
      <c r="A42" s="4" t="s">
        <v>409</v>
      </c>
      <c r="B42" s="4" t="s">
        <v>423</v>
      </c>
      <c r="C42" s="4" t="s">
        <v>423</v>
      </c>
      <c r="D42" s="4" t="s">
        <v>423</v>
      </c>
      <c r="E42" s="4" t="s">
        <v>423</v>
      </c>
    </row>
    <row r="43" spans="1:8">
      <c r="A43" s="4" t="s">
        <v>468</v>
      </c>
    </row>
    <row r="44" spans="1:8">
      <c r="A44" s="3" t="s">
        <v>385</v>
      </c>
    </row>
    <row r="45" spans="1:8">
      <c r="A45" s="4" t="s">
        <v>50</v>
      </c>
      <c r="C45" s="7" t="n">
        <v>416.5</v>
      </c>
      <c r="G45" s="5" t="n">
        <v>0</v>
      </c>
    </row>
    <row r="46" spans="1:8">
      <c r="A46" s="4" t="s">
        <v>409</v>
      </c>
      <c r="B46" s="4" t="s">
        <v>431</v>
      </c>
      <c r="C46" s="4" t="s">
        <v>431</v>
      </c>
      <c r="D46" s="4" t="s">
        <v>431</v>
      </c>
    </row>
    <row r="47" spans="1:8">
      <c r="A47" s="4" t="s">
        <v>469</v>
      </c>
    </row>
    <row r="48" spans="1:8">
      <c r="A48" s="3" t="s">
        <v>385</v>
      </c>
    </row>
    <row r="49" spans="1:8">
      <c r="A49" s="4" t="s">
        <v>50</v>
      </c>
      <c r="C49" s="9" t="n">
        <v>600</v>
      </c>
      <c r="G49" s="5" t="n">
        <v>600</v>
      </c>
    </row>
    <row r="50" spans="1:8">
      <c r="A50" s="4" t="s">
        <v>409</v>
      </c>
      <c r="B50" s="4" t="s">
        <v>470</v>
      </c>
      <c r="C50" s="4" t="s">
        <v>470</v>
      </c>
      <c r="D50" s="4" t="s">
        <v>470</v>
      </c>
    </row>
    <row r="51" spans="1:8">
      <c r="A51" s="4" t="s">
        <v>471</v>
      </c>
    </row>
    <row r="52" spans="1:8">
      <c r="A52" s="3" t="s">
        <v>385</v>
      </c>
    </row>
    <row r="53" spans="1:8">
      <c r="A53" s="4" t="s">
        <v>50</v>
      </c>
      <c r="C53" s="7" t="n">
        <v>894.5</v>
      </c>
      <c r="D53" s="13" t="n">
        <v>800</v>
      </c>
      <c r="G53" s="5" t="n">
        <v>0</v>
      </c>
    </row>
    <row r="54" spans="1:8">
      <c r="A54" s="4" t="s">
        <v>409</v>
      </c>
      <c r="B54" s="4" t="s">
        <v>413</v>
      </c>
      <c r="C54" s="4" t="s">
        <v>413</v>
      </c>
      <c r="D54" s="4" t="s">
        <v>413</v>
      </c>
      <c r="F54" s="4" t="s">
        <v>413</v>
      </c>
    </row>
    <row r="55" spans="1:8">
      <c r="A55" s="4" t="s">
        <v>472</v>
      </c>
    </row>
    <row r="56" spans="1:8">
      <c r="A56" s="3" t="s">
        <v>385</v>
      </c>
    </row>
    <row r="57" spans="1:8">
      <c r="A57" s="4" t="s">
        <v>50</v>
      </c>
      <c r="C57" s="7" t="n">
        <v>895.8</v>
      </c>
      <c r="D57" s="13" t="n">
        <v>800</v>
      </c>
      <c r="G57" s="5" t="n">
        <v>0</v>
      </c>
    </row>
    <row r="58" spans="1:8">
      <c r="A58" s="4" t="s">
        <v>409</v>
      </c>
      <c r="B58" s="4" t="s">
        <v>416</v>
      </c>
      <c r="C58" s="4" t="s">
        <v>416</v>
      </c>
      <c r="D58" s="4" t="s">
        <v>416</v>
      </c>
      <c r="F58" s="4" t="s">
        <v>416</v>
      </c>
    </row>
    <row r="59" spans="1:8">
      <c r="A59" s="4" t="s">
        <v>473</v>
      </c>
    </row>
    <row r="60" spans="1:8">
      <c r="A60" s="3" t="s">
        <v>385</v>
      </c>
    </row>
    <row r="61" spans="1:8">
      <c r="A61" s="4" t="s">
        <v>50</v>
      </c>
      <c r="C61" s="7" t="n">
        <v>501.1</v>
      </c>
      <c r="G61" s="5" t="n">
        <v>0</v>
      </c>
    </row>
    <row r="62" spans="1:8">
      <c r="A62" s="4" t="s">
        <v>409</v>
      </c>
      <c r="B62" s="4" t="s">
        <v>426</v>
      </c>
      <c r="C62" s="4" t="s">
        <v>426</v>
      </c>
      <c r="D62" s="4" t="s">
        <v>426</v>
      </c>
      <c r="E62" s="4" t="s">
        <v>426</v>
      </c>
    </row>
    <row r="63" spans="1:8">
      <c r="A63" s="4" t="s">
        <v>474</v>
      </c>
    </row>
    <row r="64" spans="1:8">
      <c r="A64" s="3" t="s">
        <v>385</v>
      </c>
    </row>
    <row r="65" spans="1:8">
      <c r="A65" s="4" t="s">
        <v>50</v>
      </c>
      <c r="C65" s="7" t="n">
        <v>493.5</v>
      </c>
      <c r="G65" s="5" t="n">
        <v>0</v>
      </c>
    </row>
    <row r="66" spans="1:8">
      <c r="A66" s="4" t="s">
        <v>409</v>
      </c>
      <c r="B66" s="4" t="s">
        <v>429</v>
      </c>
      <c r="C66" s="4" t="s">
        <v>429</v>
      </c>
      <c r="D66" s="4" t="s">
        <v>429</v>
      </c>
      <c r="E66" s="4" t="s">
        <v>429</v>
      </c>
    </row>
    <row r="67" spans="1:8">
      <c r="A67" s="4" t="s">
        <v>475</v>
      </c>
    </row>
    <row r="68" spans="1:8">
      <c r="A68" s="3" t="s">
        <v>385</v>
      </c>
    </row>
    <row r="69" spans="1:8">
      <c r="A69" s="4" t="s">
        <v>50</v>
      </c>
      <c r="B69" s="14" t="n">
        <v>120</v>
      </c>
      <c r="C69" s="7" t="n">
        <v>131.3</v>
      </c>
      <c r="G69" s="8" t="n">
        <v>129.9</v>
      </c>
    </row>
    <row r="70" spans="1:8">
      <c r="A70" s="4" t="s">
        <v>409</v>
      </c>
      <c r="B70" s="4" t="s">
        <v>476</v>
      </c>
      <c r="C70" s="4" t="s">
        <v>476</v>
      </c>
      <c r="D70" s="4" t="s">
        <v>476</v>
      </c>
    </row>
    <row r="71" spans="1:8">
      <c r="A71" s="4" t="s">
        <v>477</v>
      </c>
    </row>
    <row r="72" spans="1:8">
      <c r="A72" s="3" t="s">
        <v>385</v>
      </c>
    </row>
    <row r="73" spans="1:8">
      <c r="A73" s="4" t="s">
        <v>50</v>
      </c>
      <c r="C73" s="7" t="n">
        <v>75.59999999999999</v>
      </c>
      <c r="G73" s="7" t="n">
        <v>110.6</v>
      </c>
    </row>
    <row r="74" spans="1:8">
      <c r="A74" s="4" t="s">
        <v>409</v>
      </c>
      <c r="B74" s="4" t="s">
        <v>433</v>
      </c>
      <c r="C74" s="4" t="s">
        <v>433</v>
      </c>
      <c r="D74" s="4" t="s">
        <v>4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8</v>
      </c>
      <c r="B1" s="2" t="s">
        <v>1</v>
      </c>
    </row>
    <row r="2" spans="1:2">
      <c r="B2" s="2" t="s">
        <v>351</v>
      </c>
    </row>
    <row r="3" spans="1:2">
      <c r="A3" s="4" t="s">
        <v>479</v>
      </c>
    </row>
    <row r="4" spans="1:2">
      <c r="A4" s="3" t="s">
        <v>237</v>
      </c>
    </row>
    <row r="5" spans="1:2">
      <c r="A5" s="4" t="s">
        <v>480</v>
      </c>
      <c r="B5" s="9" t="n">
        <v>45</v>
      </c>
    </row>
    <row r="6" spans="1:2">
      <c r="A6" s="4" t="s">
        <v>481</v>
      </c>
    </row>
    <row r="7" spans="1:2">
      <c r="A7" s="3" t="s">
        <v>237</v>
      </c>
    </row>
    <row r="8" spans="1:2">
      <c r="A8" s="4" t="s">
        <v>480</v>
      </c>
      <c r="B8" s="9" t="n">
        <v>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82</v>
      </c>
      <c r="B1" s="2" t="s">
        <v>379</v>
      </c>
    </row>
    <row r="2" spans="1:2">
      <c r="A2" s="4" t="s">
        <v>479</v>
      </c>
    </row>
    <row r="3" spans="1:2">
      <c r="A3" s="3" t="s">
        <v>483</v>
      </c>
    </row>
    <row r="4" spans="1:2">
      <c r="A4" s="4" t="s">
        <v>484</v>
      </c>
      <c r="B4" s="7" t="n">
        <v>-300.1</v>
      </c>
    </row>
    <row r="5" spans="1:2">
      <c r="A5" s="4" t="s">
        <v>485</v>
      </c>
      <c r="B5" s="8" t="n">
        <v>152.6</v>
      </c>
    </row>
    <row r="6" spans="1:2">
      <c r="A6" s="4" t="s">
        <v>486</v>
      </c>
      <c r="B6" s="8" t="n">
        <v>-147.5</v>
      </c>
    </row>
    <row r="7" spans="1:2">
      <c r="A7" s="4" t="s">
        <v>481</v>
      </c>
    </row>
    <row r="8" spans="1:2">
      <c r="A8" s="3" t="s">
        <v>483</v>
      </c>
    </row>
    <row r="9" spans="1:2">
      <c r="A9" s="4" t="s">
        <v>484</v>
      </c>
      <c r="B9" s="5" t="n">
        <v>-434</v>
      </c>
    </row>
    <row r="10" spans="1:2">
      <c r="A10" s="4" t="s">
        <v>485</v>
      </c>
      <c r="B10" s="8" t="n">
        <v>356.7</v>
      </c>
    </row>
    <row r="11" spans="1:2">
      <c r="A11" s="4" t="s">
        <v>486</v>
      </c>
      <c r="B11" s="8" t="n">
        <v>-77.3</v>
      </c>
    </row>
    <row r="12" spans="1:2">
      <c r="A12" s="4" t="s">
        <v>240</v>
      </c>
    </row>
    <row r="13" spans="1:2">
      <c r="A13" s="3" t="s">
        <v>483</v>
      </c>
    </row>
    <row r="14" spans="1:2">
      <c r="A14" s="4" t="s">
        <v>484</v>
      </c>
      <c r="B14" s="5" t="n">
        <v>-5</v>
      </c>
    </row>
    <row r="15" spans="1:2">
      <c r="A15" s="4" t="s">
        <v>485</v>
      </c>
      <c r="B15" s="5" t="n">
        <v>0</v>
      </c>
    </row>
    <row r="16" spans="1:2">
      <c r="A16" s="4" t="s">
        <v>486</v>
      </c>
      <c r="B16" s="9" t="n">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7</v>
      </c>
      <c r="B1" s="2" t="s">
        <v>67</v>
      </c>
      <c r="D1" s="2" t="s">
        <v>1</v>
      </c>
    </row>
    <row r="2" spans="1:5">
      <c r="B2" s="2" t="s">
        <v>2</v>
      </c>
      <c r="C2" s="2" t="s">
        <v>68</v>
      </c>
      <c r="D2" s="2" t="s">
        <v>2</v>
      </c>
      <c r="E2" s="2" t="s">
        <v>68</v>
      </c>
    </row>
    <row r="3" spans="1:5">
      <c r="A3" s="4" t="s">
        <v>479</v>
      </c>
    </row>
    <row r="4" spans="1:5">
      <c r="A4" s="3" t="s">
        <v>237</v>
      </c>
    </row>
    <row r="5" spans="1:5">
      <c r="A5" s="4" t="s">
        <v>488</v>
      </c>
      <c r="B5" s="7" t="n">
        <v>2.4</v>
      </c>
      <c r="C5" s="7" t="n">
        <v>1.5</v>
      </c>
      <c r="D5" s="7" t="n">
        <v>5.4</v>
      </c>
      <c r="E5" s="7" t="n">
        <v>4.5</v>
      </c>
    </row>
    <row r="6" spans="1:5">
      <c r="A6" s="4" t="s">
        <v>489</v>
      </c>
      <c r="B6" s="8" t="n">
        <v>25.3</v>
      </c>
      <c r="C6" s="8" t="n">
        <v>26.4</v>
      </c>
      <c r="D6" s="8" t="n">
        <v>73.90000000000001</v>
      </c>
      <c r="E6" s="8" t="n">
        <v>79.40000000000001</v>
      </c>
    </row>
    <row r="7" spans="1:5">
      <c r="A7" s="4" t="s">
        <v>490</v>
      </c>
      <c r="B7" s="5" t="n">
        <v>-34</v>
      </c>
      <c r="C7" s="8" t="n">
        <v>-32.1</v>
      </c>
      <c r="D7" s="8" t="n">
        <v>-100.2</v>
      </c>
      <c r="E7" s="8" t="n">
        <v>-96.7</v>
      </c>
    </row>
    <row r="8" spans="1:5">
      <c r="A8" s="4" t="s">
        <v>491</v>
      </c>
      <c r="B8" s="8" t="n">
        <v>7.9</v>
      </c>
      <c r="C8" s="8" t="n">
        <v>4.6</v>
      </c>
      <c r="D8" s="8" t="n">
        <v>20.9</v>
      </c>
      <c r="E8" s="8" t="n">
        <v>13.8</v>
      </c>
    </row>
    <row r="9" spans="1:5">
      <c r="A9" s="4" t="s">
        <v>492</v>
      </c>
      <c r="B9" s="8" t="n">
        <v>1.6</v>
      </c>
      <c r="C9" s="8" t="n">
        <v>0.4</v>
      </c>
      <c r="D9" s="5" t="n">
        <v>0</v>
      </c>
      <c r="E9" s="5" t="n">
        <v>1</v>
      </c>
    </row>
    <row r="10" spans="1:5">
      <c r="A10" s="4" t="s">
        <v>481</v>
      </c>
    </row>
    <row r="11" spans="1:5">
      <c r="A11" s="3" t="s">
        <v>237</v>
      </c>
    </row>
    <row r="12" spans="1:5">
      <c r="A12" s="4" t="s">
        <v>488</v>
      </c>
      <c r="B12" s="8" t="n">
        <v>11.6</v>
      </c>
      <c r="C12" s="8" t="n">
        <v>7.6</v>
      </c>
      <c r="D12" s="8" t="n">
        <v>34.3</v>
      </c>
      <c r="E12" s="8" t="n">
        <v>23.4</v>
      </c>
    </row>
    <row r="13" spans="1:5">
      <c r="A13" s="4" t="s">
        <v>489</v>
      </c>
      <c r="B13" s="8" t="n">
        <v>9.699999999999999</v>
      </c>
      <c r="C13" s="8" t="n">
        <v>11.5</v>
      </c>
      <c r="D13" s="5" t="n">
        <v>27</v>
      </c>
      <c r="E13" s="8" t="n">
        <v>34.9</v>
      </c>
    </row>
    <row r="14" spans="1:5">
      <c r="A14" s="4" t="s">
        <v>490</v>
      </c>
      <c r="B14" s="8" t="n">
        <v>-10.9</v>
      </c>
      <c r="C14" s="8" t="n">
        <v>-10.5</v>
      </c>
      <c r="D14" s="8" t="n">
        <v>-29.9</v>
      </c>
      <c r="E14" s="8" t="n">
        <v>-31.6</v>
      </c>
    </row>
    <row r="15" spans="1:5">
      <c r="A15" s="4" t="s">
        <v>491</v>
      </c>
      <c r="B15" s="8" t="n">
        <v>4.3</v>
      </c>
      <c r="C15" s="8" t="n">
        <v>1.7</v>
      </c>
      <c r="D15" s="8" t="n">
        <v>12.8</v>
      </c>
      <c r="E15" s="8" t="n">
        <v>5.2</v>
      </c>
    </row>
    <row r="16" spans="1:5">
      <c r="A16" s="4" t="s">
        <v>493</v>
      </c>
      <c r="B16" s="5" t="n">
        <v>0</v>
      </c>
      <c r="C16" s="5" t="n">
        <v>0</v>
      </c>
      <c r="D16" s="8" t="n">
        <v>-0.1</v>
      </c>
      <c r="E16" s="5" t="n">
        <v>0</v>
      </c>
    </row>
    <row r="17" spans="1:5">
      <c r="A17" s="4" t="s">
        <v>494</v>
      </c>
      <c r="B17" s="8" t="n">
        <v>1.9</v>
      </c>
      <c r="C17" s="5" t="n">
        <v>0</v>
      </c>
      <c r="D17" s="8" t="n">
        <v>1.4</v>
      </c>
      <c r="E17" s="5" t="n">
        <v>0</v>
      </c>
    </row>
    <row r="18" spans="1:5">
      <c r="A18" s="4" t="s">
        <v>492</v>
      </c>
      <c r="B18" s="7" t="n">
        <v>16.6</v>
      </c>
      <c r="C18" s="7" t="n">
        <v>10.3</v>
      </c>
      <c r="D18" s="7" t="n">
        <v>45.5</v>
      </c>
      <c r="E18" s="7" t="n">
        <v>3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5</v>
      </c>
      <c r="B1" s="2" t="s">
        <v>67</v>
      </c>
      <c r="D1" s="2" t="s">
        <v>1</v>
      </c>
    </row>
    <row r="2" spans="1:5">
      <c r="B2" s="2" t="s">
        <v>2</v>
      </c>
      <c r="C2" s="2" t="s">
        <v>68</v>
      </c>
      <c r="D2" s="2" t="s">
        <v>2</v>
      </c>
      <c r="E2" s="2" t="s">
        <v>68</v>
      </c>
    </row>
    <row r="3" spans="1:5">
      <c r="A3" s="3" t="s">
        <v>237</v>
      </c>
    </row>
    <row r="4" spans="1:5">
      <c r="A4" s="4" t="s">
        <v>488</v>
      </c>
      <c r="B4" s="7" t="n">
        <v>0.3</v>
      </c>
      <c r="C4" s="7" t="n">
        <v>0.2</v>
      </c>
      <c r="D4" s="7" t="n">
        <v>0.9</v>
      </c>
      <c r="E4" s="7" t="n">
        <v>0.8</v>
      </c>
    </row>
    <row r="5" spans="1:5">
      <c r="A5" s="4" t="s">
        <v>489</v>
      </c>
      <c r="B5" s="8" t="n">
        <v>1.8</v>
      </c>
      <c r="C5" s="8" t="n">
        <v>2.6</v>
      </c>
      <c r="D5" s="8" t="n">
        <v>5.8</v>
      </c>
      <c r="E5" s="8" t="n">
        <v>6.8</v>
      </c>
    </row>
    <row r="6" spans="1:5">
      <c r="A6" s="4" t="s">
        <v>491</v>
      </c>
      <c r="B6" s="8" t="n">
        <v>-0.2</v>
      </c>
      <c r="C6" s="5" t="n">
        <v>-1</v>
      </c>
      <c r="D6" s="8" t="n">
        <v>1.2</v>
      </c>
      <c r="E6" s="5" t="n">
        <v>-3</v>
      </c>
    </row>
    <row r="7" spans="1:5">
      <c r="A7" s="4" t="s">
        <v>493</v>
      </c>
      <c r="B7" s="8" t="n">
        <v>-0.8</v>
      </c>
      <c r="C7" s="8" t="n">
        <v>0.7</v>
      </c>
      <c r="D7" s="8" t="n">
        <v>-2.4</v>
      </c>
      <c r="E7" s="8" t="n">
        <v>0.7</v>
      </c>
    </row>
    <row r="8" spans="1:5">
      <c r="A8" s="4" t="s">
        <v>496</v>
      </c>
      <c r="B8" s="7" t="n">
        <v>1.1</v>
      </c>
      <c r="C8" s="7" t="n">
        <v>2.5</v>
      </c>
      <c r="D8" s="7" t="n">
        <v>5.5</v>
      </c>
      <c r="E8" s="7" t="n">
        <v>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4"/>
    <col customWidth="1" max="5" min="5" width="14"/>
    <col customWidth="1" max="6" min="6" width="31"/>
    <col customWidth="1" max="7" min="7" width="14"/>
    <col customWidth="1" max="8" min="8" width="17"/>
  </cols>
  <sheetData>
    <row r="1" spans="1:8">
      <c r="A1" s="1" t="s">
        <v>497</v>
      </c>
      <c r="B1" s="2" t="s">
        <v>351</v>
      </c>
      <c r="C1" s="2" t="s">
        <v>498</v>
      </c>
      <c r="D1" s="2" t="s">
        <v>2</v>
      </c>
      <c r="E1" s="2" t="s">
        <v>68</v>
      </c>
      <c r="F1" s="2" t="s">
        <v>315</v>
      </c>
      <c r="G1" s="2" t="s">
        <v>68</v>
      </c>
      <c r="H1" s="2" t="s">
        <v>499</v>
      </c>
    </row>
    <row r="2" spans="1:8">
      <c r="A2" s="3" t="s">
        <v>500</v>
      </c>
    </row>
    <row r="3" spans="1:8">
      <c r="A3" s="4" t="s">
        <v>501</v>
      </c>
      <c r="D3" s="4" t="s">
        <v>502</v>
      </c>
      <c r="E3" s="4" t="s">
        <v>503</v>
      </c>
      <c r="F3" s="4" t="s">
        <v>504</v>
      </c>
      <c r="G3" s="4" t="s">
        <v>505</v>
      </c>
    </row>
    <row r="4" spans="1:8">
      <c r="A4" s="4" t="s">
        <v>506</v>
      </c>
      <c r="F4" s="4" t="s">
        <v>507</v>
      </c>
      <c r="G4" s="4" t="s">
        <v>507</v>
      </c>
    </row>
    <row r="5" spans="1:8">
      <c r="A5" s="4" t="s">
        <v>508</v>
      </c>
      <c r="F5" s="9" t="n">
        <v>16</v>
      </c>
    </row>
    <row r="6" spans="1:8">
      <c r="A6" s="4" t="s">
        <v>509</v>
      </c>
      <c r="F6" s="10" t="n">
        <v>0.02</v>
      </c>
    </row>
    <row r="7" spans="1:8">
      <c r="A7" s="4" t="s">
        <v>510</v>
      </c>
    </row>
    <row r="8" spans="1:8">
      <c r="A8" s="3" t="s">
        <v>500</v>
      </c>
    </row>
    <row r="9" spans="1:8">
      <c r="A9" s="4" t="s">
        <v>511</v>
      </c>
      <c r="C9" s="15" t="n">
        <v>1200</v>
      </c>
    </row>
    <row r="10" spans="1:8">
      <c r="A10" s="4" t="s">
        <v>512</v>
      </c>
      <c r="H10" s="15" t="n">
        <v>688</v>
      </c>
    </row>
    <row r="11" spans="1:8">
      <c r="A11" s="4" t="s">
        <v>513</v>
      </c>
    </row>
    <row r="12" spans="1:8">
      <c r="A12" s="3" t="s">
        <v>500</v>
      </c>
    </row>
    <row r="13" spans="1:8">
      <c r="A13" s="4" t="s">
        <v>514</v>
      </c>
      <c r="B13" s="9" t="n">
        <v>172</v>
      </c>
    </row>
    <row r="14" spans="1:8">
      <c r="A14" s="4" t="s">
        <v>515</v>
      </c>
      <c r="B14" s="9" t="n">
        <v>1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26"/>
  </cols>
  <sheetData>
    <row r="1" spans="1:7">
      <c r="A1" s="1" t="s">
        <v>106</v>
      </c>
      <c r="B1" s="2" t="s">
        <v>107</v>
      </c>
      <c r="C1" s="2" t="s">
        <v>108</v>
      </c>
      <c r="D1" s="2" t="s">
        <v>109</v>
      </c>
      <c r="E1" s="2" t="s">
        <v>110</v>
      </c>
      <c r="F1" s="2" t="s">
        <v>111</v>
      </c>
      <c r="G1" s="2" t="s">
        <v>112</v>
      </c>
    </row>
    <row r="2" spans="1:7">
      <c r="A2" s="4" t="s">
        <v>113</v>
      </c>
      <c r="C2" s="8" t="n">
        <v>792.5</v>
      </c>
    </row>
    <row r="3" spans="1:7">
      <c r="A3" s="4" t="s">
        <v>114</v>
      </c>
      <c r="B3" s="7" t="n">
        <v>23449.8</v>
      </c>
      <c r="C3" s="7" t="n">
        <v>7.9</v>
      </c>
      <c r="D3" s="7" t="n">
        <v>4480.9</v>
      </c>
      <c r="E3" s="9" t="n">
        <v>20323</v>
      </c>
      <c r="F3" s="7" t="n">
        <v>-1433.7</v>
      </c>
      <c r="G3" s="7" t="n">
        <v>71.7</v>
      </c>
    </row>
    <row r="4" spans="1:7">
      <c r="A4" s="3" t="s">
        <v>115</v>
      </c>
    </row>
    <row r="5" spans="1:7">
      <c r="A5" s="4" t="s">
        <v>116</v>
      </c>
      <c r="B5" s="8" t="n">
        <v>2668.8</v>
      </c>
      <c r="E5" s="8" t="n">
        <v>2668.8</v>
      </c>
    </row>
    <row r="6" spans="1:7">
      <c r="A6" s="4" t="s">
        <v>117</v>
      </c>
      <c r="B6" s="8" t="n">
        <v>-765.3</v>
      </c>
      <c r="F6" s="8" t="n">
        <v>-765.3</v>
      </c>
    </row>
    <row r="7" spans="1:7">
      <c r="A7" s="4" t="s">
        <v>118</v>
      </c>
      <c r="E7" s="8" t="n">
        <v>-283.7</v>
      </c>
    </row>
    <row r="8" spans="1:7">
      <c r="A8" s="4" t="s">
        <v>119</v>
      </c>
      <c r="C8" s="8" t="n">
        <v>6.1</v>
      </c>
    </row>
    <row r="9" spans="1:7">
      <c r="A9" s="4" t="s">
        <v>120</v>
      </c>
      <c r="C9" s="7" t="n">
        <v>0.1</v>
      </c>
      <c r="D9" s="8" t="n">
        <v>354.9</v>
      </c>
    </row>
    <row r="10" spans="1:7">
      <c r="A10" s="4" t="s">
        <v>121</v>
      </c>
      <c r="C10" s="8" t="n">
        <v>1.2</v>
      </c>
    </row>
    <row r="11" spans="1:7">
      <c r="A11" s="4" t="s">
        <v>122</v>
      </c>
      <c r="C11" s="9" t="n">
        <v>0</v>
      </c>
      <c r="D11" s="8" t="n">
        <v>51.5</v>
      </c>
    </row>
    <row r="12" spans="1:7">
      <c r="A12" s="4" t="s">
        <v>123</v>
      </c>
      <c r="B12" s="8" t="n">
        <v>-2291.7</v>
      </c>
      <c r="E12" s="8" t="n">
        <v>-2291.7</v>
      </c>
    </row>
    <row r="13" spans="1:7">
      <c r="A13" s="4" t="s">
        <v>124</v>
      </c>
      <c r="G13" s="8" t="n">
        <v>-0.6</v>
      </c>
    </row>
    <row r="14" spans="1:7">
      <c r="A14" s="4" t="s">
        <v>125</v>
      </c>
      <c r="C14" s="8" t="n">
        <v>799.8</v>
      </c>
    </row>
    <row r="15" spans="1:7">
      <c r="A15" s="4" t="s">
        <v>126</v>
      </c>
      <c r="B15" s="8" t="n">
        <v>23183.8</v>
      </c>
      <c r="C15" s="9" t="n">
        <v>8</v>
      </c>
      <c r="D15" s="7" t="n">
        <v>4887.3</v>
      </c>
      <c r="E15" s="7" t="n">
        <v>20416.4</v>
      </c>
      <c r="F15" s="9" t="n">
        <v>-2199</v>
      </c>
      <c r="G15" s="7" t="n">
        <v>71.09999999999999</v>
      </c>
    </row>
    <row r="16" spans="1:7">
      <c r="A16" s="3" t="s">
        <v>115</v>
      </c>
    </row>
    <row r="17" spans="1:7">
      <c r="A17" s="4" t="s">
        <v>127</v>
      </c>
      <c r="B17" s="7" t="n">
        <v>15.1</v>
      </c>
    </row>
    <row r="18" spans="1:7">
      <c r="A18" s="4" t="s">
        <v>128</v>
      </c>
      <c r="B18" s="5" t="n">
        <v>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335</v>
      </c>
      <c r="C1" s="2" t="s">
        <v>517</v>
      </c>
      <c r="D1" s="2" t="s">
        <v>2</v>
      </c>
      <c r="E1" s="2" t="s">
        <v>2</v>
      </c>
      <c r="F1" s="2" t="s">
        <v>68</v>
      </c>
      <c r="G1" s="2" t="s">
        <v>518</v>
      </c>
    </row>
    <row r="2" spans="1:7">
      <c r="A2" s="3" t="s">
        <v>519</v>
      </c>
    </row>
    <row r="3" spans="1:7">
      <c r="A3" s="4" t="s">
        <v>128</v>
      </c>
      <c r="E3" s="5" t="n">
        <v>26000</v>
      </c>
    </row>
    <row r="4" spans="1:7">
      <c r="A4" s="4" t="s">
        <v>520</v>
      </c>
      <c r="G4" s="5" t="n">
        <v>20000</v>
      </c>
    </row>
    <row r="5" spans="1:7">
      <c r="A5" s="4" t="s">
        <v>521</v>
      </c>
      <c r="D5" s="5" t="n">
        <v>20000</v>
      </c>
      <c r="E5" s="5" t="n">
        <v>20000</v>
      </c>
    </row>
    <row r="6" spans="1:7">
      <c r="A6" s="4" t="s">
        <v>522</v>
      </c>
      <c r="D6" s="5" t="n">
        <v>22000</v>
      </c>
      <c r="E6" s="5" t="n">
        <v>22000</v>
      </c>
    </row>
    <row r="7" spans="1:7">
      <c r="A7" s="4" t="s">
        <v>523</v>
      </c>
      <c r="E7" s="5" t="n">
        <v>503</v>
      </c>
    </row>
    <row r="8" spans="1:7">
      <c r="A8" s="4" t="s">
        <v>524</v>
      </c>
      <c r="E8" s="9" t="n">
        <v>44</v>
      </c>
    </row>
    <row r="9" spans="1:7">
      <c r="A9" s="4" t="s">
        <v>525</v>
      </c>
    </row>
    <row r="10" spans="1:7">
      <c r="A10" s="3" t="s">
        <v>519</v>
      </c>
    </row>
    <row r="11" spans="1:7">
      <c r="A11" s="4" t="s">
        <v>526</v>
      </c>
      <c r="E11" s="4" t="s">
        <v>527</v>
      </c>
    </row>
    <row r="12" spans="1:7">
      <c r="A12" s="4" t="s">
        <v>528</v>
      </c>
      <c r="E12" s="4" t="s">
        <v>529</v>
      </c>
    </row>
    <row r="13" spans="1:7">
      <c r="A13" s="4" t="s">
        <v>530</v>
      </c>
    </row>
    <row r="14" spans="1:7">
      <c r="A14" s="3" t="s">
        <v>519</v>
      </c>
    </row>
    <row r="15" spans="1:7">
      <c r="A15" s="4" t="s">
        <v>528</v>
      </c>
      <c r="E15" s="4" t="s">
        <v>529</v>
      </c>
    </row>
    <row r="16" spans="1:7">
      <c r="A16" s="4" t="s">
        <v>531</v>
      </c>
      <c r="D16" s="9" t="n">
        <v>187</v>
      </c>
      <c r="E16" s="9" t="n">
        <v>187</v>
      </c>
    </row>
    <row r="17" spans="1:7">
      <c r="A17" s="4" t="s">
        <v>532</v>
      </c>
      <c r="C17" s="4" t="s">
        <v>527</v>
      </c>
    </row>
    <row r="18" spans="1:7">
      <c r="A18" s="4" t="s">
        <v>533</v>
      </c>
      <c r="D18" s="5" t="n">
        <v>13</v>
      </c>
      <c r="E18" s="9" t="n">
        <v>34</v>
      </c>
    </row>
    <row r="19" spans="1:7">
      <c r="A19" s="4" t="s">
        <v>534</v>
      </c>
    </row>
    <row r="20" spans="1:7">
      <c r="A20" s="3" t="s">
        <v>519</v>
      </c>
    </row>
    <row r="21" spans="1:7">
      <c r="A21" s="4" t="s">
        <v>528</v>
      </c>
      <c r="E21" s="4" t="s">
        <v>535</v>
      </c>
    </row>
    <row r="22" spans="1:7">
      <c r="A22" s="4" t="s">
        <v>531</v>
      </c>
      <c r="D22" s="5" t="n">
        <v>141</v>
      </c>
      <c r="E22" s="9" t="n">
        <v>141</v>
      </c>
    </row>
    <row r="23" spans="1:7">
      <c r="A23" s="4" t="s">
        <v>532</v>
      </c>
      <c r="C23" s="4" t="s">
        <v>527</v>
      </c>
    </row>
    <row r="24" spans="1:7">
      <c r="A24" s="4" t="s">
        <v>536</v>
      </c>
      <c r="E24" s="5" t="n">
        <v>245</v>
      </c>
      <c r="F24" s="9" t="n">
        <v>95</v>
      </c>
    </row>
    <row r="25" spans="1:7">
      <c r="A25" s="4" t="s">
        <v>537</v>
      </c>
      <c r="E25" s="5" t="n">
        <v>169</v>
      </c>
      <c r="F25" s="9" t="n">
        <v>79</v>
      </c>
    </row>
    <row r="26" spans="1:7">
      <c r="A26" s="4" t="s">
        <v>533</v>
      </c>
      <c r="D26" s="9" t="n">
        <v>27</v>
      </c>
      <c r="E26" s="9" t="n">
        <v>79</v>
      </c>
    </row>
    <row r="27" spans="1:7">
      <c r="A27" s="4" t="s">
        <v>323</v>
      </c>
    </row>
    <row r="28" spans="1:7">
      <c r="A28" s="3" t="s">
        <v>519</v>
      </c>
    </row>
    <row r="29" spans="1:7">
      <c r="A29" s="4" t="s">
        <v>128</v>
      </c>
      <c r="B29" s="5" t="n">
        <v>26000</v>
      </c>
      <c r="E29" s="5" t="n">
        <v>2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r="1" spans="1:2">
      <c r="A1" s="1" t="s">
        <v>538</v>
      </c>
      <c r="B1" s="2" t="s">
        <v>1</v>
      </c>
    </row>
    <row r="2" spans="1:2">
      <c r="B2" s="2" t="s">
        <v>2</v>
      </c>
    </row>
    <row r="3" spans="1:2">
      <c r="A3" s="3" t="s">
        <v>519</v>
      </c>
    </row>
    <row r="4" spans="1:2">
      <c r="A4" s="4" t="s">
        <v>539</v>
      </c>
      <c r="B4" s="4" t="s">
        <v>540</v>
      </c>
    </row>
    <row r="5" spans="1:2">
      <c r="A5" s="4" t="s">
        <v>541</v>
      </c>
      <c r="B5" s="4" t="s">
        <v>542</v>
      </c>
    </row>
    <row r="6" spans="1:2">
      <c r="A6" s="4" t="s">
        <v>543</v>
      </c>
    </row>
    <row r="7" spans="1:2">
      <c r="A7" s="3" t="s">
        <v>519</v>
      </c>
    </row>
    <row r="8" spans="1:2">
      <c r="A8" s="4" t="s">
        <v>544</v>
      </c>
      <c r="B8" s="4" t="s">
        <v>545</v>
      </c>
    </row>
    <row r="9" spans="1:2">
      <c r="A9" s="4" t="s">
        <v>546</v>
      </c>
      <c r="B9" s="4" t="s">
        <v>547</v>
      </c>
    </row>
    <row r="10" spans="1:2">
      <c r="A10" s="4" t="s">
        <v>548</v>
      </c>
    </row>
    <row r="11" spans="1:2">
      <c r="A11" s="3" t="s">
        <v>519</v>
      </c>
    </row>
    <row r="12" spans="1:2">
      <c r="A12" s="4" t="s">
        <v>544</v>
      </c>
      <c r="B12" s="4" t="s">
        <v>549</v>
      </c>
    </row>
    <row r="13" spans="1:2">
      <c r="A13" s="4" t="s">
        <v>546</v>
      </c>
      <c r="B13" s="4" t="s">
        <v>5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67</v>
      </c>
      <c r="D1" s="2" t="s">
        <v>1</v>
      </c>
    </row>
    <row r="2" spans="1:5">
      <c r="B2" s="2" t="s">
        <v>2</v>
      </c>
      <c r="C2" s="2" t="s">
        <v>68</v>
      </c>
      <c r="D2" s="2" t="s">
        <v>2</v>
      </c>
      <c r="E2" s="2" t="s">
        <v>68</v>
      </c>
    </row>
    <row r="3" spans="1:5">
      <c r="A3" s="3" t="s">
        <v>519</v>
      </c>
    </row>
    <row r="4" spans="1:5">
      <c r="A4" s="4" t="s">
        <v>552</v>
      </c>
      <c r="B4" s="7" t="n">
        <v>42.7</v>
      </c>
      <c r="C4" s="7" t="n">
        <v>31.9</v>
      </c>
      <c r="D4" s="7" t="n">
        <v>101.2</v>
      </c>
      <c r="E4" s="9" t="n">
        <v>83</v>
      </c>
    </row>
    <row r="5" spans="1:5">
      <c r="A5" s="4" t="s">
        <v>553</v>
      </c>
      <c r="B5" s="8" t="n">
        <v>-14.8</v>
      </c>
      <c r="C5" s="8" t="n">
        <v>-9.699999999999999</v>
      </c>
      <c r="D5" s="8" t="n">
        <v>-33.9</v>
      </c>
      <c r="E5" s="8" t="n">
        <v>-24.4</v>
      </c>
    </row>
    <row r="6" spans="1:5">
      <c r="A6" s="4" t="s">
        <v>554</v>
      </c>
      <c r="B6" s="8" t="n">
        <v>27.9</v>
      </c>
      <c r="C6" s="8" t="n">
        <v>22.2</v>
      </c>
      <c r="D6" s="8" t="n">
        <v>67.3</v>
      </c>
      <c r="E6" s="8" t="n">
        <v>58.6</v>
      </c>
    </row>
    <row r="7" spans="1:5">
      <c r="A7" s="4" t="s">
        <v>530</v>
      </c>
    </row>
    <row r="8" spans="1:5">
      <c r="A8" s="3" t="s">
        <v>519</v>
      </c>
    </row>
    <row r="9" spans="1:5">
      <c r="A9" s="4" t="s">
        <v>552</v>
      </c>
      <c r="B9" s="8" t="n">
        <v>29.3</v>
      </c>
      <c r="C9" s="8" t="n">
        <v>19.9</v>
      </c>
      <c r="D9" s="8" t="n">
        <v>65.09999999999999</v>
      </c>
      <c r="E9" s="8" t="n">
        <v>51.3</v>
      </c>
    </row>
    <row r="10" spans="1:5">
      <c r="A10" s="4" t="s">
        <v>553</v>
      </c>
      <c r="B10" s="8" t="n">
        <v>-10.5</v>
      </c>
      <c r="C10" s="5" t="n">
        <v>-6</v>
      </c>
      <c r="D10" s="8" t="n">
        <v>-22.3</v>
      </c>
      <c r="E10" s="8" t="n">
        <v>-14.9</v>
      </c>
    </row>
    <row r="11" spans="1:5">
      <c r="A11" s="4" t="s">
        <v>554</v>
      </c>
      <c r="B11" s="8" t="n">
        <v>18.8</v>
      </c>
      <c r="C11" s="8" t="n">
        <v>13.9</v>
      </c>
      <c r="D11" s="8" t="n">
        <v>42.8</v>
      </c>
      <c r="E11" s="8" t="n">
        <v>36.4</v>
      </c>
    </row>
    <row r="12" spans="1:5">
      <c r="A12" s="4" t="s">
        <v>534</v>
      </c>
    </row>
    <row r="13" spans="1:5">
      <c r="A13" s="3" t="s">
        <v>519</v>
      </c>
    </row>
    <row r="14" spans="1:5">
      <c r="A14" s="4" t="s">
        <v>552</v>
      </c>
      <c r="B14" s="8" t="n">
        <v>13.4</v>
      </c>
      <c r="C14" s="5" t="n">
        <v>12</v>
      </c>
      <c r="D14" s="8" t="n">
        <v>36.1</v>
      </c>
      <c r="E14" s="8" t="n">
        <v>31.7</v>
      </c>
    </row>
    <row r="15" spans="1:5">
      <c r="A15" s="4" t="s">
        <v>553</v>
      </c>
      <c r="B15" s="8" t="n">
        <v>-4.3</v>
      </c>
      <c r="C15" s="8" t="n">
        <v>-3.7</v>
      </c>
      <c r="D15" s="8" t="n">
        <v>-11.6</v>
      </c>
      <c r="E15" s="8" t="n">
        <v>-9.5</v>
      </c>
    </row>
    <row r="16" spans="1:5">
      <c r="A16" s="4" t="s">
        <v>554</v>
      </c>
      <c r="B16" s="7" t="n">
        <v>9.1</v>
      </c>
      <c r="C16" s="7" t="n">
        <v>8.300000000000001</v>
      </c>
      <c r="D16" s="7" t="n">
        <v>24.5</v>
      </c>
      <c r="E16" s="7" t="n">
        <v>2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555</v>
      </c>
      <c r="B1" s="2" t="s">
        <v>1</v>
      </c>
    </row>
    <row r="2" spans="1:2">
      <c r="B2" s="2" t="s">
        <v>380</v>
      </c>
    </row>
    <row r="3" spans="1:2">
      <c r="A3" s="3" t="s">
        <v>556</v>
      </c>
    </row>
    <row r="4" spans="1:2">
      <c r="A4" s="4" t="s">
        <v>557</v>
      </c>
      <c r="B4" s="8" t="n">
        <v>24.3</v>
      </c>
    </row>
    <row r="5" spans="1:2">
      <c r="A5" s="4" t="s">
        <v>558</v>
      </c>
      <c r="B5" s="8" t="n">
        <v>3.1</v>
      </c>
    </row>
    <row r="6" spans="1:2">
      <c r="A6" s="4" t="s">
        <v>559</v>
      </c>
      <c r="B6" s="5" t="n">
        <v>-5</v>
      </c>
    </row>
    <row r="7" spans="1:2">
      <c r="A7" s="4" t="s">
        <v>560</v>
      </c>
      <c r="B7" s="5" t="n">
        <v>-1</v>
      </c>
    </row>
    <row r="8" spans="1:2">
      <c r="A8" s="4" t="s">
        <v>561</v>
      </c>
      <c r="B8" s="8" t="n">
        <v>21.4</v>
      </c>
    </row>
    <row r="9" spans="1:2">
      <c r="A9" s="4" t="s">
        <v>562</v>
      </c>
      <c r="B9" s="8" t="n">
        <v>20.2</v>
      </c>
    </row>
    <row r="10" spans="1:2">
      <c r="A10" s="4" t="s">
        <v>563</v>
      </c>
      <c r="B10" s="5" t="n">
        <v>11</v>
      </c>
    </row>
    <row r="11" spans="1:2">
      <c r="A11" s="4" t="s">
        <v>564</v>
      </c>
      <c r="B11" s="10" t="n">
        <v>48.92</v>
      </c>
    </row>
    <row r="12" spans="1:2">
      <c r="A12" s="4" t="s">
        <v>565</v>
      </c>
      <c r="B12" s="11" t="n">
        <v>87.79000000000001</v>
      </c>
    </row>
    <row r="13" spans="1:2">
      <c r="A13" s="4" t="s">
        <v>566</v>
      </c>
      <c r="B13" s="11" t="n">
        <v>36.39</v>
      </c>
    </row>
    <row r="14" spans="1:2">
      <c r="A14" s="4" t="s">
        <v>567</v>
      </c>
      <c r="B14" s="11" t="n">
        <v>66.64</v>
      </c>
    </row>
    <row r="15" spans="1:2">
      <c r="A15" s="4" t="s">
        <v>568</v>
      </c>
      <c r="B15" s="11" t="n">
        <v>56.65</v>
      </c>
    </row>
    <row r="16" spans="1:2">
      <c r="A16" s="4" t="s">
        <v>569</v>
      </c>
      <c r="B16" s="11" t="n">
        <v>55.73</v>
      </c>
    </row>
    <row r="17" spans="1:2">
      <c r="A17" s="4" t="s">
        <v>570</v>
      </c>
      <c r="B17" s="10" t="n">
        <v>42.34</v>
      </c>
    </row>
    <row r="18" spans="1:2">
      <c r="A18" s="4" t="s">
        <v>571</v>
      </c>
      <c r="B18" s="4" t="s">
        <v>572</v>
      </c>
    </row>
    <row r="19" spans="1:2">
      <c r="A19" s="4" t="s">
        <v>573</v>
      </c>
      <c r="B19" s="4" t="s">
        <v>572</v>
      </c>
    </row>
    <row r="20" spans="1:2">
      <c r="A20" s="4" t="s">
        <v>574</v>
      </c>
      <c r="B20" s="4" t="s">
        <v>575</v>
      </c>
    </row>
    <row r="21" spans="1:2">
      <c r="A21" s="4" t="s">
        <v>576</v>
      </c>
      <c r="B21" s="7" t="n">
        <v>645.6</v>
      </c>
    </row>
    <row r="22" spans="1:2">
      <c r="A22" s="4" t="s">
        <v>577</v>
      </c>
      <c r="B22" s="8" t="n">
        <v>626.7</v>
      </c>
    </row>
    <row r="23" spans="1:2">
      <c r="A23" s="4" t="s">
        <v>578</v>
      </c>
      <c r="B23" s="7" t="n">
        <v>48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79</v>
      </c>
      <c r="B1" s="2" t="s">
        <v>1</v>
      </c>
    </row>
    <row r="2" spans="1:2">
      <c r="B2" s="2" t="s">
        <v>580</v>
      </c>
    </row>
    <row r="3" spans="1:2">
      <c r="A3" s="3" t="s">
        <v>581</v>
      </c>
    </row>
    <row r="4" spans="1:2">
      <c r="A4" s="4" t="s">
        <v>582</v>
      </c>
      <c r="B4" s="8" t="n">
        <v>4.9</v>
      </c>
    </row>
    <row r="5" spans="1:2">
      <c r="A5" s="4" t="s">
        <v>583</v>
      </c>
      <c r="B5" s="5" t="n">
        <v>2</v>
      </c>
    </row>
    <row r="6" spans="1:2">
      <c r="A6" s="4" t="s">
        <v>584</v>
      </c>
      <c r="B6" s="8" t="n">
        <v>-1.1</v>
      </c>
    </row>
    <row r="7" spans="1:2">
      <c r="A7" s="4" t="s">
        <v>585</v>
      </c>
      <c r="B7" s="8" t="n">
        <v>-0.6</v>
      </c>
    </row>
    <row r="8" spans="1:2">
      <c r="A8" s="4" t="s">
        <v>586</v>
      </c>
      <c r="B8" s="8" t="n">
        <v>5.2</v>
      </c>
    </row>
    <row r="9" spans="1:2">
      <c r="A9" s="3" t="s">
        <v>587</v>
      </c>
    </row>
    <row r="10" spans="1:2">
      <c r="A10" s="4" t="s">
        <v>588</v>
      </c>
      <c r="B10" s="10" t="n">
        <v>61.64</v>
      </c>
    </row>
    <row r="11" spans="1:2">
      <c r="A11" s="4" t="s">
        <v>589</v>
      </c>
      <c r="B11" s="11" t="n">
        <v>86.68000000000001</v>
      </c>
    </row>
    <row r="12" spans="1:2">
      <c r="A12" s="4" t="s">
        <v>590</v>
      </c>
      <c r="B12" s="11" t="n">
        <v>54.51</v>
      </c>
    </row>
    <row r="13" spans="1:2">
      <c r="A13" s="4" t="s">
        <v>591</v>
      </c>
      <c r="B13" s="11" t="n">
        <v>67.69</v>
      </c>
    </row>
    <row r="14" spans="1:2">
      <c r="A14" s="4" t="s">
        <v>592</v>
      </c>
      <c r="B14" s="10" t="n">
        <v>71.98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s>
  <sheetData>
    <row r="1" spans="1:9">
      <c r="A1" s="1" t="s">
        <v>593</v>
      </c>
      <c r="B1" s="2" t="s">
        <v>594</v>
      </c>
      <c r="C1" s="2" t="s">
        <v>67</v>
      </c>
      <c r="E1" s="2" t="s">
        <v>595</v>
      </c>
      <c r="F1" s="2" t="s">
        <v>1</v>
      </c>
      <c r="H1" s="2" t="s">
        <v>334</v>
      </c>
    </row>
    <row r="2" spans="1:9">
      <c r="B2" s="2" t="s">
        <v>596</v>
      </c>
      <c r="C2" s="2" t="s">
        <v>2</v>
      </c>
      <c r="D2" s="2" t="s">
        <v>68</v>
      </c>
      <c r="E2" s="2" t="s">
        <v>596</v>
      </c>
      <c r="F2" s="2" t="s">
        <v>2</v>
      </c>
      <c r="G2" s="2" t="s">
        <v>68</v>
      </c>
      <c r="H2" s="2" t="s">
        <v>597</v>
      </c>
      <c r="I2" s="2" t="s">
        <v>598</v>
      </c>
    </row>
    <row r="3" spans="1:9">
      <c r="A3" s="4" t="s">
        <v>599</v>
      </c>
      <c r="C3" s="9" t="n">
        <v>43</v>
      </c>
      <c r="D3" s="9" t="n">
        <v>6</v>
      </c>
      <c r="F3" s="9" t="n">
        <v>43</v>
      </c>
      <c r="G3" s="9" t="n">
        <v>31</v>
      </c>
    </row>
    <row r="4" spans="1:9">
      <c r="A4" s="4" t="s">
        <v>600</v>
      </c>
      <c r="C4" s="5" t="n">
        <v>12</v>
      </c>
      <c r="D4" s="5" t="n">
        <v>4</v>
      </c>
      <c r="F4" s="5" t="n">
        <v>12</v>
      </c>
      <c r="G4" s="5" t="n">
        <v>24</v>
      </c>
    </row>
    <row r="5" spans="1:9">
      <c r="A5" s="4" t="s">
        <v>601</v>
      </c>
      <c r="C5" s="9" t="n">
        <v>8</v>
      </c>
      <c r="D5" s="5" t="n">
        <v>3</v>
      </c>
      <c r="F5" s="9" t="n">
        <v>8</v>
      </c>
      <c r="G5" s="9" t="n">
        <v>15</v>
      </c>
    </row>
    <row r="6" spans="1:9">
      <c r="A6" s="4" t="s">
        <v>602</v>
      </c>
      <c r="C6" s="10" t="n">
        <v>0.01</v>
      </c>
      <c r="F6" s="10" t="n">
        <v>0.01</v>
      </c>
      <c r="G6" s="10" t="n">
        <v>0.02</v>
      </c>
    </row>
    <row r="7" spans="1:9">
      <c r="A7" s="4" t="s">
        <v>70</v>
      </c>
      <c r="C7" s="7" t="n">
        <v>5023.4</v>
      </c>
      <c r="D7" s="8" t="n">
        <v>4707.1</v>
      </c>
      <c r="F7" s="7" t="n">
        <v>14678.3</v>
      </c>
      <c r="G7" s="7" t="n">
        <v>13929.8</v>
      </c>
    </row>
    <row r="8" spans="1:9">
      <c r="A8" s="4" t="s">
        <v>330</v>
      </c>
    </row>
    <row r="9" spans="1:9">
      <c r="A9" s="4" t="s">
        <v>603</v>
      </c>
      <c r="B9" s="9" t="n">
        <v>87</v>
      </c>
    </row>
    <row r="10" spans="1:9">
      <c r="A10" s="4" t="s">
        <v>70</v>
      </c>
      <c r="E10" s="9" t="n">
        <v>60</v>
      </c>
      <c r="H10" s="9" t="n">
        <v>100</v>
      </c>
      <c r="I10" s="9" t="n">
        <v>100</v>
      </c>
    </row>
    <row r="11" spans="1:9">
      <c r="A11" s="4" t="s">
        <v>331</v>
      </c>
      <c r="D11" s="5" t="n">
        <v>34</v>
      </c>
    </row>
    <row r="12" spans="1:9">
      <c r="A12" s="4" t="s">
        <v>604</v>
      </c>
      <c r="D12" s="9" t="n">
        <v>26</v>
      </c>
    </row>
    <row r="13" spans="1:9">
      <c r="A13" s="4" t="s">
        <v>605</v>
      </c>
      <c r="D13" s="10" t="n">
        <v>0.04</v>
      </c>
    </row>
  </sheetData>
  <mergeCells count="4">
    <mergeCell ref="A1:A2"/>
    <mergeCell ref="C1:D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r="1" spans="1:2">
      <c r="A1" s="1" t="s">
        <v>606</v>
      </c>
      <c r="B1" s="2" t="s">
        <v>1</v>
      </c>
    </row>
    <row r="2" spans="1:2">
      <c r="B2" s="2" t="s">
        <v>2</v>
      </c>
    </row>
    <row r="3" spans="1:2">
      <c r="A3" s="3" t="s">
        <v>200</v>
      </c>
    </row>
    <row r="4" spans="1:2">
      <c r="A4" s="4" t="s">
        <v>607</v>
      </c>
      <c r="B4" s="4" t="s">
        <v>6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9</v>
      </c>
      <c r="B1" s="2" t="s">
        <v>1</v>
      </c>
    </row>
    <row r="2" spans="1:2">
      <c r="B2" s="2" t="s">
        <v>351</v>
      </c>
    </row>
    <row r="3" spans="1:2">
      <c r="A3" s="3" t="s">
        <v>610</v>
      </c>
    </row>
    <row r="4" spans="1:2">
      <c r="A4" s="4" t="s">
        <v>353</v>
      </c>
      <c r="B4" s="7" t="n">
        <v>137.6</v>
      </c>
    </row>
    <row r="5" spans="1:2">
      <c r="A5" s="4" t="s">
        <v>611</v>
      </c>
      <c r="B5" s="8" t="n">
        <v>82.59999999999999</v>
      </c>
    </row>
    <row r="6" spans="1:2">
      <c r="A6" s="4" t="s">
        <v>612</v>
      </c>
      <c r="B6" s="8" t="n">
        <v>-90.59999999999999</v>
      </c>
    </row>
    <row r="7" spans="1:2">
      <c r="A7" s="4" t="s">
        <v>613</v>
      </c>
      <c r="B7" s="8" t="n">
        <v>7.1</v>
      </c>
    </row>
    <row r="8" spans="1:2">
      <c r="A8" s="4" t="s">
        <v>614</v>
      </c>
      <c r="B8" s="8" t="n">
        <v>-2.3</v>
      </c>
    </row>
    <row r="9" spans="1:2">
      <c r="A9" s="4" t="s">
        <v>356</v>
      </c>
      <c r="B9" s="7" t="n">
        <v>13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5</v>
      </c>
      <c r="B1" s="2" t="s">
        <v>67</v>
      </c>
      <c r="D1" s="2" t="s">
        <v>1</v>
      </c>
    </row>
    <row r="2" spans="1:5">
      <c r="B2" s="2" t="s">
        <v>2</v>
      </c>
      <c r="C2" s="2" t="s">
        <v>68</v>
      </c>
      <c r="D2" s="2" t="s">
        <v>2</v>
      </c>
      <c r="E2" s="2" t="s">
        <v>68</v>
      </c>
    </row>
    <row r="3" spans="1:5">
      <c r="A3" s="3" t="s">
        <v>203</v>
      </c>
    </row>
    <row r="4" spans="1:5">
      <c r="A4" s="4" t="s">
        <v>616</v>
      </c>
      <c r="B4" s="5" t="n">
        <v>2</v>
      </c>
      <c r="C4" s="5" t="n">
        <v>1</v>
      </c>
      <c r="D4" s="5" t="n">
        <v>3</v>
      </c>
      <c r="E4"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7</v>
      </c>
      <c r="B1" s="2" t="s">
        <v>67</v>
      </c>
      <c r="D1" s="2" t="s">
        <v>1</v>
      </c>
    </row>
    <row r="2" spans="1:5">
      <c r="B2" s="2" t="s">
        <v>2</v>
      </c>
      <c r="C2" s="2" t="s">
        <v>68</v>
      </c>
      <c r="D2" s="2" t="s">
        <v>2</v>
      </c>
      <c r="E2" s="2" t="s">
        <v>68</v>
      </c>
    </row>
    <row r="3" spans="1:5">
      <c r="A3" s="3" t="s">
        <v>203</v>
      </c>
    </row>
    <row r="4" spans="1:5">
      <c r="A4" s="4" t="s">
        <v>618</v>
      </c>
      <c r="B4" s="9" t="n">
        <v>590</v>
      </c>
      <c r="C4" s="7" t="n">
        <v>681.3</v>
      </c>
      <c r="D4" s="7" t="n">
        <v>1863.5</v>
      </c>
      <c r="E4" s="7" t="n">
        <v>1893.6</v>
      </c>
    </row>
    <row r="5" spans="1:5">
      <c r="A5" s="4" t="s">
        <v>619</v>
      </c>
      <c r="B5" s="8" t="n">
        <v>0.5</v>
      </c>
      <c r="C5" s="8" t="n">
        <v>0.9</v>
      </c>
      <c r="D5" s="8" t="n">
        <v>1.7</v>
      </c>
      <c r="E5" s="8" t="n">
        <v>2.6</v>
      </c>
    </row>
    <row r="6" spans="1:5">
      <c r="A6" s="4" t="s">
        <v>620</v>
      </c>
      <c r="B6" s="7" t="n">
        <v>590.5</v>
      </c>
      <c r="C6" s="7" t="n">
        <v>682.2</v>
      </c>
      <c r="D6" s="7" t="n">
        <v>1865.2</v>
      </c>
      <c r="E6" s="7" t="n">
        <v>1896.2</v>
      </c>
    </row>
    <row r="7" spans="1:5">
      <c r="A7" s="4" t="s">
        <v>621</v>
      </c>
      <c r="B7" s="8" t="n">
        <v>688.5</v>
      </c>
      <c r="C7" s="8" t="n">
        <v>702.6</v>
      </c>
      <c r="D7" s="8" t="n">
        <v>701.7</v>
      </c>
      <c r="E7" s="8" t="n">
        <v>701.3</v>
      </c>
    </row>
    <row r="8" spans="1:5">
      <c r="A8" s="4" t="s">
        <v>622</v>
      </c>
      <c r="B8" s="8" t="n">
        <v>7.7</v>
      </c>
      <c r="C8" s="8" t="n">
        <v>8.800000000000001</v>
      </c>
      <c r="D8" s="8" t="n">
        <v>7.9</v>
      </c>
      <c r="E8" s="8" t="n">
        <v>9.199999999999999</v>
      </c>
    </row>
    <row r="9" spans="1:5">
      <c r="A9" s="4" t="s">
        <v>623</v>
      </c>
      <c r="B9" s="8" t="n">
        <v>2.5</v>
      </c>
      <c r="C9" s="8" t="n">
        <v>4.8</v>
      </c>
      <c r="D9" s="8" t="n">
        <v>2.7</v>
      </c>
      <c r="E9" s="8" t="n">
        <v>5.1</v>
      </c>
    </row>
    <row r="10" spans="1:5">
      <c r="A10" s="4" t="s">
        <v>624</v>
      </c>
      <c r="B10" s="8" t="n">
        <v>698.7</v>
      </c>
      <c r="C10" s="8" t="n">
        <v>716.2</v>
      </c>
      <c r="D10" s="8" t="n">
        <v>712.3</v>
      </c>
      <c r="E10" s="8" t="n">
        <v>715.6</v>
      </c>
    </row>
    <row r="11" spans="1:5">
      <c r="A11" s="4" t="s">
        <v>625</v>
      </c>
      <c r="B11" s="10" t="n">
        <v>0.86</v>
      </c>
      <c r="C11" s="10" t="n">
        <v>0.97</v>
      </c>
      <c r="D11" s="10" t="n">
        <v>2.66</v>
      </c>
      <c r="E11" s="10" t="n">
        <v>2.7</v>
      </c>
    </row>
    <row r="12" spans="1:5">
      <c r="A12" s="4" t="s">
        <v>626</v>
      </c>
      <c r="B12" s="10" t="n">
        <v>0.85</v>
      </c>
      <c r="C12" s="10" t="n">
        <v>0.95</v>
      </c>
      <c r="D12" s="10" t="n">
        <v>2.62</v>
      </c>
      <c r="E12" s="10" t="n">
        <v>2.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68</v>
      </c>
    </row>
    <row r="3" spans="1:3">
      <c r="A3" s="3" t="s">
        <v>130</v>
      </c>
    </row>
    <row r="4" spans="1:3">
      <c r="A4" s="4" t="s">
        <v>85</v>
      </c>
      <c r="B4" s="7" t="n">
        <v>2668.8</v>
      </c>
      <c r="C4" s="7" t="n">
        <v>1936.7</v>
      </c>
    </row>
    <row r="5" spans="1:3">
      <c r="A5" s="4" t="s">
        <v>131</v>
      </c>
      <c r="B5" s="8" t="n">
        <v>805.3</v>
      </c>
      <c r="C5" s="8" t="n">
        <v>43.1</v>
      </c>
    </row>
    <row r="6" spans="1:3">
      <c r="A6" s="4" t="s">
        <v>83</v>
      </c>
      <c r="B6" s="8" t="n">
        <v>1863.5</v>
      </c>
      <c r="C6" s="8" t="n">
        <v>1893.6</v>
      </c>
    </row>
    <row r="7" spans="1:3">
      <c r="A7" s="3" t="s">
        <v>132</v>
      </c>
    </row>
    <row r="8" spans="1:3">
      <c r="A8" s="4" t="s">
        <v>133</v>
      </c>
      <c r="B8" s="8" t="n">
        <v>416.1</v>
      </c>
      <c r="C8" s="8" t="n">
        <v>404.6</v>
      </c>
    </row>
    <row r="9" spans="1:3">
      <c r="A9" s="4" t="s">
        <v>134</v>
      </c>
      <c r="B9" s="8" t="n">
        <v>320.2</v>
      </c>
      <c r="C9" s="8" t="n">
        <v>259.9</v>
      </c>
    </row>
    <row r="10" spans="1:3">
      <c r="A10" s="4" t="s">
        <v>135</v>
      </c>
      <c r="B10" s="8" t="n">
        <v>101.2</v>
      </c>
      <c r="C10" s="5" t="n">
        <v>83</v>
      </c>
    </row>
    <row r="11" spans="1:3">
      <c r="A11" s="4" t="s">
        <v>136</v>
      </c>
      <c r="B11" s="8" t="n">
        <v>-12.4</v>
      </c>
      <c r="C11" s="8" t="n">
        <v>-57.4</v>
      </c>
    </row>
    <row r="12" spans="1:3">
      <c r="A12" s="4" t="s">
        <v>137</v>
      </c>
      <c r="B12" s="8" t="n">
        <v>49.5</v>
      </c>
      <c r="C12" s="8" t="n">
        <v>-106.5</v>
      </c>
    </row>
    <row r="13" spans="1:3">
      <c r="A13" s="4" t="s">
        <v>138</v>
      </c>
      <c r="B13" s="8" t="n">
        <v>-96.5</v>
      </c>
      <c r="C13" s="8" t="n">
        <v>-89.09999999999999</v>
      </c>
    </row>
    <row r="14" spans="1:3">
      <c r="A14" s="4" t="s">
        <v>139</v>
      </c>
      <c r="B14" s="8" t="n">
        <v>-142.6</v>
      </c>
      <c r="C14" s="8" t="n">
        <v>-62.8</v>
      </c>
    </row>
    <row r="15" spans="1:3">
      <c r="A15" s="4" t="s">
        <v>140</v>
      </c>
      <c r="B15" s="8" t="n">
        <v>161.8</v>
      </c>
      <c r="C15" s="8" t="n">
        <v>108.5</v>
      </c>
    </row>
    <row r="16" spans="1:3">
      <c r="A16" s="4" t="s">
        <v>141</v>
      </c>
      <c r="B16" s="8" t="n">
        <v>-153.5</v>
      </c>
      <c r="C16" s="5" t="n">
        <v>17</v>
      </c>
    </row>
    <row r="17" spans="1:3">
      <c r="A17" s="4" t="s">
        <v>142</v>
      </c>
      <c r="B17" s="8" t="n">
        <v>2507.3</v>
      </c>
      <c r="C17" s="8" t="n">
        <v>2450.8</v>
      </c>
    </row>
    <row r="18" spans="1:3">
      <c r="A18" s="4" t="s">
        <v>143</v>
      </c>
      <c r="B18" s="8" t="n">
        <v>62.9</v>
      </c>
      <c r="C18" s="8" t="n">
        <v>68.2</v>
      </c>
    </row>
    <row r="19" spans="1:3">
      <c r="A19" s="4" t="s">
        <v>144</v>
      </c>
      <c r="B19" s="8" t="n">
        <v>2570.2</v>
      </c>
      <c r="C19" s="5" t="n">
        <v>2519</v>
      </c>
    </row>
    <row r="20" spans="1:3">
      <c r="A20" s="3" t="s">
        <v>145</v>
      </c>
    </row>
    <row r="21" spans="1:3">
      <c r="A21" s="4" t="s">
        <v>146</v>
      </c>
      <c r="B21" s="8" t="n">
        <v>-14207.1</v>
      </c>
      <c r="C21" s="8" t="n">
        <v>-632.4</v>
      </c>
    </row>
    <row r="22" spans="1:3">
      <c r="A22" s="4" t="s">
        <v>147</v>
      </c>
      <c r="B22" s="8" t="n">
        <v>-438.7</v>
      </c>
      <c r="C22" s="8" t="n">
        <v>-409.3</v>
      </c>
    </row>
    <row r="23" spans="1:3">
      <c r="A23" s="4" t="s">
        <v>148</v>
      </c>
      <c r="B23" s="8" t="n">
        <v>-87.09999999999999</v>
      </c>
      <c r="C23" s="5" t="n">
        <v>-80</v>
      </c>
    </row>
    <row r="24" spans="1:3">
      <c r="A24" s="4" t="s">
        <v>149</v>
      </c>
      <c r="B24" s="5" t="n">
        <v>43</v>
      </c>
      <c r="C24" s="8" t="n">
        <v>117.4</v>
      </c>
    </row>
    <row r="25" spans="1:3">
      <c r="A25" s="4" t="s">
        <v>150</v>
      </c>
      <c r="B25" s="8" t="n">
        <v>38.1</v>
      </c>
      <c r="C25" s="8" t="n">
        <v>20.7</v>
      </c>
    </row>
    <row r="26" spans="1:3">
      <c r="A26" s="4" t="s">
        <v>151</v>
      </c>
      <c r="B26" s="8" t="n">
        <v>-14651.8</v>
      </c>
      <c r="C26" s="8" t="n">
        <v>-983.6</v>
      </c>
    </row>
    <row r="27" spans="1:3">
      <c r="A27" s="4" t="s">
        <v>152</v>
      </c>
      <c r="B27" s="8" t="n">
        <v>-38.8</v>
      </c>
      <c r="C27" s="8" t="n">
        <v>-14.6</v>
      </c>
    </row>
    <row r="28" spans="1:3">
      <c r="A28" s="4" t="s">
        <v>153</v>
      </c>
      <c r="B28" s="8" t="n">
        <v>-14690.6</v>
      </c>
      <c r="C28" s="8" t="n">
        <v>-998.2</v>
      </c>
    </row>
    <row r="29" spans="1:3">
      <c r="A29" s="3" t="s">
        <v>154</v>
      </c>
    </row>
    <row r="30" spans="1:3">
      <c r="A30" s="4" t="s">
        <v>155</v>
      </c>
      <c r="B30" s="8" t="n">
        <v>198.1</v>
      </c>
      <c r="C30" s="5" t="n">
        <v>75</v>
      </c>
    </row>
    <row r="31" spans="1:3">
      <c r="A31" s="4" t="s">
        <v>156</v>
      </c>
      <c r="B31" s="8" t="n">
        <v>-261.6</v>
      </c>
      <c r="C31" s="8" t="n">
        <v>-157.4</v>
      </c>
    </row>
    <row r="32" spans="1:3">
      <c r="A32" s="4" t="s">
        <v>157</v>
      </c>
      <c r="B32" s="8" t="n">
        <v>6148.4</v>
      </c>
      <c r="C32" s="8" t="n">
        <v>-11.3</v>
      </c>
    </row>
    <row r="33" spans="1:3">
      <c r="A33" s="4" t="s">
        <v>158</v>
      </c>
      <c r="B33" s="8" t="n">
        <v>4950.4</v>
      </c>
      <c r="C33" s="5" t="n">
        <v>0</v>
      </c>
    </row>
    <row r="34" spans="1:3">
      <c r="A34" s="4" t="s">
        <v>159</v>
      </c>
      <c r="B34" s="8" t="n">
        <v>-2.1</v>
      </c>
      <c r="C34" s="8" t="n">
        <v>-404.9</v>
      </c>
    </row>
    <row r="35" spans="1:3">
      <c r="A35" s="4" t="s">
        <v>160</v>
      </c>
      <c r="B35" s="8" t="n">
        <v>-3.3</v>
      </c>
      <c r="C35" s="5" t="n">
        <v>0</v>
      </c>
    </row>
    <row r="36" spans="1:3">
      <c r="A36" s="4" t="s">
        <v>161</v>
      </c>
      <c r="B36" s="8" t="n">
        <v>11029.9</v>
      </c>
      <c r="C36" s="8" t="n">
        <v>-498.6</v>
      </c>
    </row>
    <row r="37" spans="1:3">
      <c r="A37" s="4" t="s">
        <v>162</v>
      </c>
      <c r="B37" s="8" t="n">
        <v>-81.59999999999999</v>
      </c>
      <c r="C37" s="8" t="n">
        <v>-112.1</v>
      </c>
    </row>
    <row r="38" spans="1:3">
      <c r="A38" s="4" t="s">
        <v>163</v>
      </c>
      <c r="B38" s="8" t="n">
        <v>-1172.1</v>
      </c>
      <c r="C38" s="8" t="n">
        <v>910.1</v>
      </c>
    </row>
    <row r="39" spans="1:3">
      <c r="A39" s="4" t="s">
        <v>164</v>
      </c>
      <c r="B39" s="8" t="n">
        <v>3005.6</v>
      </c>
      <c r="C39" s="8" t="n">
        <v>3115.2</v>
      </c>
    </row>
    <row r="40" spans="1:3">
      <c r="A40" s="4" t="s">
        <v>165</v>
      </c>
      <c r="B40" s="8" t="n">
        <v>1833.5</v>
      </c>
      <c r="C40" s="8" t="n">
        <v>4025.3</v>
      </c>
    </row>
    <row r="41" spans="1:3">
      <c r="A41" s="4" t="s">
        <v>166</v>
      </c>
      <c r="B41" s="8" t="n">
        <v>97.8</v>
      </c>
      <c r="C41" s="8" t="n">
        <v>97.7</v>
      </c>
    </row>
    <row r="42" spans="1:3">
      <c r="A42" s="4" t="s">
        <v>167</v>
      </c>
      <c r="B42" s="8" t="n">
        <v>325.4</v>
      </c>
      <c r="C42" s="8" t="n">
        <v>380.7</v>
      </c>
    </row>
    <row r="43" spans="1:3">
      <c r="A43" s="4" t="s">
        <v>123</v>
      </c>
      <c r="B43" s="7" t="n">
        <v>2291.7</v>
      </c>
      <c r="C43" s="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38"/>
    <col customWidth="1" max="5" min="5" width="21"/>
    <col customWidth="1" max="6" min="6" width="21"/>
  </cols>
  <sheetData>
    <row r="1" spans="1:6">
      <c r="A1" s="1" t="s">
        <v>627</v>
      </c>
      <c r="B1" s="2" t="s">
        <v>67</v>
      </c>
      <c r="D1" s="2" t="s">
        <v>1</v>
      </c>
    </row>
    <row r="2" spans="1:6">
      <c r="B2" s="2" t="s">
        <v>351</v>
      </c>
      <c r="C2" s="2" t="s">
        <v>280</v>
      </c>
      <c r="D2" s="2" t="s">
        <v>628</v>
      </c>
      <c r="E2" s="2" t="s">
        <v>280</v>
      </c>
      <c r="F2" s="2" t="s">
        <v>282</v>
      </c>
    </row>
    <row r="3" spans="1:6">
      <c r="A3" s="3" t="s">
        <v>629</v>
      </c>
    </row>
    <row r="4" spans="1:6">
      <c r="A4" s="4" t="s">
        <v>630</v>
      </c>
      <c r="D4" s="5" t="n">
        <v>5</v>
      </c>
    </row>
    <row r="5" spans="1:6">
      <c r="A5" s="4" t="s">
        <v>70</v>
      </c>
      <c r="B5" s="7" t="n">
        <v>5023.4</v>
      </c>
      <c r="C5" s="7" t="n">
        <v>4707.1</v>
      </c>
      <c r="D5" s="7" t="n">
        <v>14678.3</v>
      </c>
      <c r="E5" s="7" t="n">
        <v>13929.8</v>
      </c>
    </row>
    <row r="6" spans="1:6">
      <c r="A6" s="4" t="s">
        <v>76</v>
      </c>
      <c r="B6" s="8" t="n">
        <v>800.8</v>
      </c>
      <c r="C6" s="8" t="n">
        <v>866.2</v>
      </c>
      <c r="D6" s="8" t="n">
        <v>2490.3</v>
      </c>
      <c r="E6" s="8" t="n">
        <v>2479.8</v>
      </c>
    </row>
    <row r="7" spans="1:6">
      <c r="A7" s="4" t="s">
        <v>631</v>
      </c>
      <c r="B7" s="8" t="n">
        <v>49707.9</v>
      </c>
      <c r="D7" s="8" t="n">
        <v>49707.9</v>
      </c>
      <c r="F7" s="7" t="n">
        <v>36991.7</v>
      </c>
    </row>
    <row r="8" spans="1:6">
      <c r="A8" s="4" t="s">
        <v>632</v>
      </c>
    </row>
    <row r="9" spans="1:6">
      <c r="A9" s="3" t="s">
        <v>629</v>
      </c>
    </row>
    <row r="10" spans="1:6">
      <c r="A10" s="4" t="s">
        <v>70</v>
      </c>
      <c r="B10" s="8" t="n">
        <v>643.5</v>
      </c>
      <c r="C10" s="8" t="n">
        <v>657.8</v>
      </c>
      <c r="D10" s="8" t="n">
        <v>1997.7</v>
      </c>
      <c r="E10" s="8" t="n">
        <v>1981.7</v>
      </c>
    </row>
    <row r="11" spans="1:6">
      <c r="A11" s="4" t="s">
        <v>76</v>
      </c>
      <c r="B11" s="8" t="n">
        <v>146.1</v>
      </c>
      <c r="C11" s="8" t="n">
        <v>144.2</v>
      </c>
      <c r="D11" s="8" t="n">
        <v>461.4</v>
      </c>
      <c r="E11" s="8" t="n">
        <v>430.1</v>
      </c>
    </row>
    <row r="12" spans="1:6">
      <c r="A12" s="4" t="s">
        <v>631</v>
      </c>
      <c r="B12" s="5" t="n">
        <v>3522</v>
      </c>
      <c r="D12" s="5" t="n">
        <v>3522</v>
      </c>
      <c r="F12" s="8" t="n">
        <v>3550.9</v>
      </c>
    </row>
    <row r="13" spans="1:6">
      <c r="A13" s="4" t="s">
        <v>633</v>
      </c>
    </row>
    <row r="14" spans="1:6">
      <c r="A14" s="3" t="s">
        <v>629</v>
      </c>
    </row>
    <row r="15" spans="1:6">
      <c r="A15" s="4" t="s">
        <v>70</v>
      </c>
      <c r="B15" s="8" t="n">
        <v>922.4</v>
      </c>
      <c r="C15" s="8" t="n">
        <v>914.1</v>
      </c>
      <c r="D15" s="8" t="n">
        <v>2637.9</v>
      </c>
      <c r="E15" s="8" t="n">
        <v>2558.8</v>
      </c>
    </row>
    <row r="16" spans="1:6">
      <c r="A16" s="4" t="s">
        <v>76</v>
      </c>
      <c r="B16" s="8" t="n">
        <v>202.8</v>
      </c>
      <c r="C16" s="8" t="n">
        <v>186.2</v>
      </c>
      <c r="D16" s="8" t="n">
        <v>564.5</v>
      </c>
      <c r="E16" s="8" t="n">
        <v>515.6</v>
      </c>
    </row>
    <row r="17" spans="1:6">
      <c r="A17" s="4" t="s">
        <v>631</v>
      </c>
      <c r="B17" s="8" t="n">
        <v>3821.1</v>
      </c>
      <c r="D17" s="8" t="n">
        <v>3821.1</v>
      </c>
      <c r="F17" s="8" t="n">
        <v>3824.9</v>
      </c>
    </row>
    <row r="18" spans="1:6">
      <c r="A18" s="4" t="s">
        <v>634</v>
      </c>
    </row>
    <row r="19" spans="1:6">
      <c r="A19" s="3" t="s">
        <v>629</v>
      </c>
    </row>
    <row r="20" spans="1:6">
      <c r="A20" s="4" t="s">
        <v>70</v>
      </c>
      <c r="B20" s="8" t="n">
        <v>1997.6</v>
      </c>
      <c r="C20" s="8" t="n">
        <v>1741.2</v>
      </c>
      <c r="D20" s="8" t="n">
        <v>5533.6</v>
      </c>
      <c r="E20" s="8" t="n">
        <v>5190.8</v>
      </c>
    </row>
    <row r="21" spans="1:6">
      <c r="A21" s="4" t="s">
        <v>76</v>
      </c>
      <c r="B21" s="8" t="n">
        <v>214.8</v>
      </c>
      <c r="C21" s="8" t="n">
        <v>272.8</v>
      </c>
      <c r="D21" s="8" t="n">
        <v>716.4</v>
      </c>
      <c r="E21" s="8" t="n">
        <v>775.2</v>
      </c>
    </row>
    <row r="22" spans="1:6">
      <c r="A22" s="4" t="s">
        <v>631</v>
      </c>
      <c r="B22" s="8" t="n">
        <v>29928.5</v>
      </c>
      <c r="D22" s="8" t="n">
        <v>29928.5</v>
      </c>
      <c r="F22" s="8" t="n">
        <v>13743.9</v>
      </c>
    </row>
    <row r="23" spans="1:6">
      <c r="A23" s="4" t="s">
        <v>635</v>
      </c>
    </row>
    <row r="24" spans="1:6">
      <c r="A24" s="3" t="s">
        <v>629</v>
      </c>
    </row>
    <row r="25" spans="1:6">
      <c r="A25" s="4" t="s">
        <v>70</v>
      </c>
      <c r="B25" s="8" t="n">
        <v>652.2</v>
      </c>
      <c r="C25" s="8" t="n">
        <v>528.4</v>
      </c>
      <c r="D25" s="8" t="n">
        <v>2002.2</v>
      </c>
      <c r="E25" s="8" t="n">
        <v>1566.2</v>
      </c>
    </row>
    <row r="26" spans="1:6">
      <c r="A26" s="4" t="s">
        <v>76</v>
      </c>
      <c r="B26" s="8" t="n">
        <v>96.8</v>
      </c>
      <c r="C26" s="8" t="n">
        <v>91.2</v>
      </c>
      <c r="D26" s="8" t="n">
        <v>254.2</v>
      </c>
      <c r="E26" s="8" t="n">
        <v>244.6</v>
      </c>
    </row>
    <row r="27" spans="1:6">
      <c r="A27" s="4" t="s">
        <v>631</v>
      </c>
      <c r="B27" s="8" t="n">
        <v>5963.9</v>
      </c>
      <c r="D27" s="8" t="n">
        <v>5963.9</v>
      </c>
      <c r="F27" s="8" t="n">
        <v>6224.3</v>
      </c>
    </row>
    <row r="28" spans="1:6">
      <c r="A28" s="4" t="s">
        <v>636</v>
      </c>
    </row>
    <row r="29" spans="1:6">
      <c r="A29" s="3" t="s">
        <v>629</v>
      </c>
    </row>
    <row r="30" spans="1:6">
      <c r="A30" s="4" t="s">
        <v>70</v>
      </c>
      <c r="B30" s="8" t="n">
        <v>807.7</v>
      </c>
      <c r="C30" s="8" t="n">
        <v>865.6</v>
      </c>
      <c r="D30" s="8" t="n">
        <v>2506.9</v>
      </c>
      <c r="E30" s="8" t="n">
        <v>2632.3</v>
      </c>
    </row>
    <row r="31" spans="1:6">
      <c r="A31" s="4" t="s">
        <v>76</v>
      </c>
      <c r="B31" s="8" t="n">
        <v>196.8</v>
      </c>
      <c r="C31" s="8" t="n">
        <v>210.1</v>
      </c>
      <c r="D31" s="8" t="n">
        <v>623.4</v>
      </c>
      <c r="E31" s="8" t="n">
        <v>619.3</v>
      </c>
    </row>
    <row r="32" spans="1:6">
      <c r="A32" s="4" t="s">
        <v>631</v>
      </c>
      <c r="B32" s="8" t="n">
        <v>4054.3</v>
      </c>
      <c r="D32" s="8" t="n">
        <v>4054.3</v>
      </c>
      <c r="F32" s="5" t="n">
        <v>4149</v>
      </c>
    </row>
    <row r="33" spans="1:6">
      <c r="A33" s="4" t="s">
        <v>637</v>
      </c>
    </row>
    <row r="34" spans="1:6">
      <c r="A34" s="3" t="s">
        <v>629</v>
      </c>
    </row>
    <row r="35" spans="1:6">
      <c r="A35" s="4" t="s">
        <v>76</v>
      </c>
      <c r="B35" s="8" t="n">
        <v>-56.5</v>
      </c>
      <c r="C35" s="7" t="n">
        <v>-38.3</v>
      </c>
      <c r="D35" s="8" t="n">
        <v>-129.6</v>
      </c>
      <c r="E35" s="9" t="n">
        <v>-105</v>
      </c>
    </row>
    <row r="36" spans="1:6">
      <c r="A36" s="4" t="s">
        <v>631</v>
      </c>
      <c r="B36" s="8" t="n">
        <v>2418.1</v>
      </c>
      <c r="D36" s="8" t="n">
        <v>2418.1</v>
      </c>
      <c r="F36" s="8" t="n">
        <v>3615.2</v>
      </c>
    </row>
    <row r="37" spans="1:6">
      <c r="A37" s="4" t="s">
        <v>638</v>
      </c>
    </row>
    <row r="38" spans="1:6">
      <c r="A38" s="3" t="s">
        <v>629</v>
      </c>
    </row>
    <row r="39" spans="1:6">
      <c r="A39" s="4" t="s">
        <v>631</v>
      </c>
      <c r="B39" s="9" t="n">
        <v>0</v>
      </c>
      <c r="D39" s="9" t="n">
        <v>0</v>
      </c>
      <c r="F39" s="7" t="n">
        <v>188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Condensed Balance </vt:lpstr>
      <vt:lpstr>Consolidated Condensed Statemen</vt:lpstr>
      <vt:lpstr>Consolidated Condensed Stateme4</vt:lpstr>
      <vt:lpstr>Consolidated Condensed Stateme5</vt:lpstr>
      <vt:lpstr>Consolidated Condensed Stateme6</vt:lpstr>
      <vt:lpstr>General</vt:lpstr>
      <vt:lpstr>Acquisitions</vt:lpstr>
      <vt:lpstr>Discontinued Operations, Danahe</vt:lpstr>
      <vt:lpstr>Goodwill</vt:lpstr>
      <vt:lpstr>Fair Value Measurements</vt:lpstr>
      <vt:lpstr>Financing</vt:lpstr>
      <vt:lpstr>Defined Benefit Plans</vt:lpstr>
      <vt:lpstr>Income Taxes</vt:lpstr>
      <vt:lpstr>Stock Transactions And Stock-Ba</vt:lpstr>
      <vt:lpstr>Other Income</vt:lpstr>
      <vt:lpstr>Contingencies</vt:lpstr>
      <vt:lpstr>Net Earnings Per Share From Con</vt:lpstr>
      <vt:lpstr>Segment Information</vt:lpstr>
      <vt:lpstr>General (Policies)</vt:lpstr>
      <vt:lpstr>General (Tables)</vt:lpstr>
      <vt:lpstr>Acquisitions (Tables)</vt:lpstr>
      <vt:lpstr>Discontinued Operations, Dana23</vt:lpstr>
      <vt:lpstr>Goodwill (Tables)</vt:lpstr>
      <vt:lpstr>Fair Value Measurements (Tables</vt:lpstr>
      <vt:lpstr>Financing (Tables)</vt:lpstr>
      <vt:lpstr>Defined Benefit Plans (Tables)</vt:lpstr>
      <vt:lpstr>Stock Transactions And Stock-28</vt:lpstr>
      <vt:lpstr>Contingencies (Tables)</vt:lpstr>
      <vt:lpstr>Net Earnings Per Share From C30</vt:lpstr>
      <vt:lpstr>Segment Information (Tables)</vt:lpstr>
      <vt:lpstr>General (Components of Accumula</vt:lpstr>
      <vt:lpstr>Acquisitions (Narrative) (Detai</vt:lpstr>
      <vt:lpstr>Acquisitions (Fair Values Of Th</vt:lpstr>
      <vt:lpstr>Acquisitions (Results Of Operat</vt:lpstr>
      <vt:lpstr>Discontinued Operations, Dana36</vt:lpstr>
      <vt:lpstr>Discontinued Operations, Dana37</vt:lpstr>
      <vt:lpstr>Discontinued Operations, Dana38</vt:lpstr>
      <vt:lpstr>Goodwill (Rollforward Of Goodwi</vt:lpstr>
      <vt:lpstr>Goodwill (Goodwill By Segment) </vt:lpstr>
      <vt:lpstr>Fair Value Measurements (Financ</vt:lpstr>
      <vt:lpstr>Fair Value Measurements (Carryi</vt:lpstr>
      <vt:lpstr>Financing (Narrative) (Details)</vt:lpstr>
      <vt:lpstr>Financing (Components Of Debt) </vt:lpstr>
      <vt:lpstr>Defined Benefit Plans (Narrativ</vt:lpstr>
      <vt:lpstr>Defined Benefit Plans Defined B</vt:lpstr>
      <vt:lpstr>Defined Benefit Plans (Componen</vt:lpstr>
      <vt:lpstr>Defined Benefit Plans (Compon48</vt:lpstr>
      <vt:lpstr>Income Taxes (Narrative) (Detai</vt:lpstr>
      <vt:lpstr>Stock Transactions And Stock-50</vt:lpstr>
      <vt:lpstr>Stock Transactions And Stock-51</vt:lpstr>
      <vt:lpstr>Stock Transactions And Stock-52</vt:lpstr>
      <vt:lpstr>Stock Transactions And Stock-53</vt:lpstr>
      <vt:lpstr>Stock Transactions And Stock-54</vt:lpstr>
      <vt:lpstr>Other Income Other Income (Narr</vt:lpstr>
      <vt:lpstr>Contingencies (Narrative) (Deta</vt:lpstr>
      <vt:lpstr>Contingencies (Warranty Accrual</vt:lpstr>
      <vt:lpstr>Net Earnings Per Share From C58</vt:lpstr>
      <vt:lpstr>Net Earnings Per Share From C59</vt:lpstr>
      <vt:lpstr>Segment Information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6:01:19Z</dcterms:created>
  <dcterms:modified xmlns:dcterms="http://purl.org/dc/terms/" xmlns:xsi="http://www.w3.org/2001/XMLSchema-instance" xsi:type="dcterms:W3CDTF">2015-10-22T06:01:19Z</dcterms:modified>
  <dc:title xmlns:dc="http://purl.org/dc/elements/1.1/">Untitled</dc:title>
  <dc:description xmlns:dc="http://purl.org/dc/elements/1.1/"/>
  <dc:subject xmlns:dc="http://purl.org/dc/elements/1.1/"/>
  <cp:keywords/>
  <cp:category/>
</cp:coreProperties>
</file>